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Mortgage Loans Receivable ; Due" sheetId="10" state="visible" r:id="rId10"/>
    <sheet xmlns:r="http://schemas.openxmlformats.org/officeDocument/2006/relationships" name="Real Estate Owned" sheetId="11" state="visible" r:id="rId11"/>
    <sheet xmlns:r="http://schemas.openxmlformats.org/officeDocument/2006/relationships" name="Line of Credit and Mortgage Pay" sheetId="12" state="visible" r:id="rId12"/>
    <sheet xmlns:r="http://schemas.openxmlformats.org/officeDocument/2006/relationships" name="Financing Transactions" sheetId="13" state="visible" r:id="rId13"/>
    <sheet xmlns:r="http://schemas.openxmlformats.org/officeDocument/2006/relationships" name="Other inc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ortgage Loans Receivable ; D_2" sheetId="20" state="visible" r:id="rId20"/>
    <sheet xmlns:r="http://schemas.openxmlformats.org/officeDocument/2006/relationships" name="Line of Credit and Mortgage P_2" sheetId="21" state="visible" r:id="rId21"/>
    <sheet xmlns:r="http://schemas.openxmlformats.org/officeDocument/2006/relationships" name="Other income (Tables)" sheetId="22" state="visible" r:id="rId22"/>
    <sheet xmlns:r="http://schemas.openxmlformats.org/officeDocument/2006/relationships" name="Commitments and Contingencies (" sheetId="23" state="visible" r:id="rId23"/>
    <sheet xmlns:r="http://schemas.openxmlformats.org/officeDocument/2006/relationships" name="The Company - (Details)" sheetId="24" state="visible" r:id="rId24"/>
    <sheet xmlns:r="http://schemas.openxmlformats.org/officeDocument/2006/relationships" name="Significant Accounting Polici_3" sheetId="25" state="visible" r:id="rId25"/>
    <sheet xmlns:r="http://schemas.openxmlformats.org/officeDocument/2006/relationships" name="Mortgage Loans Receivable ; D_3" sheetId="26" state="visible" r:id="rId26"/>
    <sheet xmlns:r="http://schemas.openxmlformats.org/officeDocument/2006/relationships" name="Mortgage Loans Receivable ; D_4" sheetId="27" state="visible" r:id="rId27"/>
    <sheet xmlns:r="http://schemas.openxmlformats.org/officeDocument/2006/relationships" name="Mortgage Loans Receivable ; D_5" sheetId="28" state="visible" r:id="rId28"/>
    <sheet xmlns:r="http://schemas.openxmlformats.org/officeDocument/2006/relationships" name="Real Estate Owned (Details)" sheetId="29" state="visible" r:id="rId29"/>
    <sheet xmlns:r="http://schemas.openxmlformats.org/officeDocument/2006/relationships" name="Line of Credit and Mortgage P_3" sheetId="30" state="visible" r:id="rId30"/>
    <sheet xmlns:r="http://schemas.openxmlformats.org/officeDocument/2006/relationships" name="Line of Credit and Mortgage P_4" sheetId="31" state="visible" r:id="rId31"/>
    <sheet xmlns:r="http://schemas.openxmlformats.org/officeDocument/2006/relationships" name="Financing Transactions - (Detai" sheetId="32" state="visible" r:id="rId32"/>
    <sheet xmlns:r="http://schemas.openxmlformats.org/officeDocument/2006/relationships" name="Other income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Related Party Transactions (Det" sheetId="36" state="visible" r:id="rId36"/>
    <sheet xmlns:r="http://schemas.openxmlformats.org/officeDocument/2006/relationships" name="Stock-Based Compensation (Detai"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9</t>
  </si>
  <si>
    <t>Aug. 1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Sachem Capital Corp.</t>
  </si>
  <si>
    <t>Entity Current Reporting Status</t>
  </si>
  <si>
    <t>Yes</t>
  </si>
  <si>
    <t>Entity Central Index Key</t>
  </si>
  <si>
    <t>0001682220</t>
  </si>
  <si>
    <t>Current Fiscal Year End Date</t>
  </si>
  <si>
    <t>--12-31</t>
  </si>
  <si>
    <t>Entity Filer Category</t>
  </si>
  <si>
    <t>Non-accelerated Filer</t>
  </si>
  <si>
    <t>Entity Small Business</t>
  </si>
  <si>
    <t>true</t>
  </si>
  <si>
    <t>Entity Emerging Growth Company</t>
  </si>
  <si>
    <t>Entity Ex Transition Period</t>
  </si>
  <si>
    <t>Entity Shell Company</t>
  </si>
  <si>
    <t>Trading Symbol</t>
  </si>
  <si>
    <t>SACH</t>
  </si>
  <si>
    <t>Entity Common Stock, Shares Outstanding</t>
  </si>
  <si>
    <t>BALANCE SHEETS - USD ($)</t>
  </si>
  <si>
    <t>Dec. 31, 2018</t>
  </si>
  <si>
    <t>Assets:</t>
  </si>
  <si>
    <t>Cash</t>
  </si>
  <si>
    <t>Cash - restricted</t>
  </si>
  <si>
    <t>Escrow deposits</t>
  </si>
  <si>
    <t>Mortgages receivable</t>
  </si>
  <si>
    <t>Mortgages receivable, affiliate</t>
  </si>
  <si>
    <t>Interest and fees receivable</t>
  </si>
  <si>
    <t>Other receivables</t>
  </si>
  <si>
    <t>Due from borrowers</t>
  </si>
  <si>
    <t>Prepaid expenses</t>
  </si>
  <si>
    <t>Property and equipment, net</t>
  </si>
  <si>
    <t>Deposits on property and equipment</t>
  </si>
  <si>
    <t>Real estate owned</t>
  </si>
  <si>
    <t>Deferred financing costs</t>
  </si>
  <si>
    <t>Total assets</t>
  </si>
  <si>
    <t>Liabilities:</t>
  </si>
  <si>
    <t>Unsecured unsubordinated fixed rate notes (net of deferred financing costs of $1,270,000)</t>
  </si>
  <si>
    <t>Line of credit</t>
  </si>
  <si>
    <t>Mortgage payable</t>
  </si>
  <si>
    <t>Accounts payable and accrued expenses</t>
  </si>
  <si>
    <t>Security deposits held</t>
  </si>
  <si>
    <t>Advances from borrowers</t>
  </si>
  <si>
    <t>Due to shareholder</t>
  </si>
  <si>
    <t>Deferred revenue</t>
  </si>
  <si>
    <t>Notes payable</t>
  </si>
  <si>
    <t>Capital leases payable</t>
  </si>
  <si>
    <t>Dividend payable</t>
  </si>
  <si>
    <t>Accrued interest</t>
  </si>
  <si>
    <t>Total liabilities</t>
  </si>
  <si>
    <t>Commitments and Contingencies</t>
  </si>
  <si>
    <t xml:space="preserve"> </t>
  </si>
  <si>
    <t>Shareholders' equity:</t>
  </si>
  <si>
    <t>Preferred shares - $.001 par value; 5,000,000 shares authorized; no shares issued</t>
  </si>
  <si>
    <t>Common stock - $.001 par value; 50,000,000 shares authorized; 18,905,586 and 15,438,621 issued and outstanding</t>
  </si>
  <si>
    <t>Paid-in capital</t>
  </si>
  <si>
    <t>Retained earnings (accumulated deficit)</t>
  </si>
  <si>
    <t>Total shareholders' equity</t>
  </si>
  <si>
    <t>Total liabilities and shareholders' equity</t>
  </si>
  <si>
    <t>BALANCE SHEETS (Parenthetical) - USD ($)</t>
  </si>
  <si>
    <t>BALANCE SHEET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3 Months Ended</t>
  </si>
  <si>
    <t>Jun. 30, 2018</t>
  </si>
  <si>
    <t>Revenue:</t>
  </si>
  <si>
    <t>Interest income from loans</t>
  </si>
  <si>
    <t>Origination fees, net</t>
  </si>
  <si>
    <t>Late and other fees</t>
  </si>
  <si>
    <t>Processing fees</t>
  </si>
  <si>
    <t>Rental income, net</t>
  </si>
  <si>
    <t>Other income</t>
  </si>
  <si>
    <t>Net gain on sale of real estate</t>
  </si>
  <si>
    <t>Total revenue</t>
  </si>
  <si>
    <t>Operating costs and expenses:</t>
  </si>
  <si>
    <t>Interest and amortization of deferred financing costs</t>
  </si>
  <si>
    <t>Stock based compensation</t>
  </si>
  <si>
    <t>Professional fees</t>
  </si>
  <si>
    <t>Compensation, fees and taxes</t>
  </si>
  <si>
    <t>Exchange fees</t>
  </si>
  <si>
    <t>Other expenses and taxes</t>
  </si>
  <si>
    <t>Expense in connection with termination of LOC</t>
  </si>
  <si>
    <t>Excise tax</t>
  </si>
  <si>
    <t>Depreciation</t>
  </si>
  <si>
    <t>General and administrative expenses</t>
  </si>
  <si>
    <t>Total operating costs and expenses</t>
  </si>
  <si>
    <t>Net income</t>
  </si>
  <si>
    <t>Basic and diluted net income per common share outstanding:</t>
  </si>
  <si>
    <t>Basic</t>
  </si>
  <si>
    <t>Diluted</t>
  </si>
  <si>
    <t>Weighted average number of common shares outstanding:</t>
  </si>
  <si>
    <t>STATEMENT OF CHANGES IN SHAREHOLDERS' EQUITY - USD ($)</t>
  </si>
  <si>
    <t>Common Shares [Member]</t>
  </si>
  <si>
    <t>Additional Paid-in Capital [Member]</t>
  </si>
  <si>
    <t>Retained Earnings [Member]</t>
  </si>
  <si>
    <t>Total</t>
  </si>
  <si>
    <t>Beginning balance at Dec. 31, 2017</t>
  </si>
  <si>
    <t>Beginning balance (in shares) at Dec. 31, 2017</t>
  </si>
  <si>
    <t>Dividends</t>
  </si>
  <si>
    <t>Balance at Jun. 30, 2018</t>
  </si>
  <si>
    <t>Balance (in shares) at Jun. 30, 2018</t>
  </si>
  <si>
    <t>Beginning balance at Mar. 31, 2018</t>
  </si>
  <si>
    <t>Beginning balance (in shares) at Mar. 31, 2018</t>
  </si>
  <si>
    <t>Beginning balance at Dec. 31, 2018</t>
  </si>
  <si>
    <t>Beginning balance (in shares) at Dec. 31, 2018</t>
  </si>
  <si>
    <t>Sales of stock through ATM</t>
  </si>
  <si>
    <t>Sales of stock through ATM (in shares)</t>
  </si>
  <si>
    <t>Stock based compensation (in shares)</t>
  </si>
  <si>
    <t>Balance at Jun. 30, 2019</t>
  </si>
  <si>
    <t>Balance (in shares) at Jun. 30, 2019</t>
  </si>
  <si>
    <t>Beginning balance at Mar. 31, 2019</t>
  </si>
  <si>
    <t>Beginning balance (in shares) at Mar. 31, 2019</t>
  </si>
  <si>
    <t>STATEMENTS OF CASH FLOW - USD ($)</t>
  </si>
  <si>
    <t>CASH FLOWS FROM OPERATING ACTIVITIES</t>
  </si>
  <si>
    <t>Adjustments to reconcile net income to net cash provided by operating activities:</t>
  </si>
  <si>
    <t>Amortization of deferred financing costs</t>
  </si>
  <si>
    <t>Depreciation expense</t>
  </si>
  <si>
    <t>Gain on sale of real estate</t>
  </si>
  <si>
    <t>Abandonment of office Furniture</t>
  </si>
  <si>
    <t>Costs in connection with termination of line of credit</t>
  </si>
  <si>
    <t>(Increase) decrease in:</t>
  </si>
  <si>
    <t>Deposits on property</t>
  </si>
  <si>
    <t>(Decrease) increase in:</t>
  </si>
  <si>
    <t>Due to note purchaser</t>
  </si>
  <si>
    <t>Accrued expenses</t>
  </si>
  <si>
    <t>Total adjustments</t>
  </si>
  <si>
    <t>NET CASH PROVIDED BY OPERATING ACTIVITIES</t>
  </si>
  <si>
    <t>CASH FLOWS FROM INVESTING ACTIVITIES</t>
  </si>
  <si>
    <t>Proceeds from sale of real estate owned</t>
  </si>
  <si>
    <t>Acquisitions of and improvements to real estate owned</t>
  </si>
  <si>
    <t>Purchase of property and equipment</t>
  </si>
  <si>
    <t>Principal disbursements for mortgages receivable</t>
  </si>
  <si>
    <t>Principal collections on mortgages receivable</t>
  </si>
  <si>
    <t>Proceeds from sale of mortgage receivable</t>
  </si>
  <si>
    <t>NET CASH USED FOR INVESTING ACTIVITIES</t>
  </si>
  <si>
    <t>CASH FLOWS FROM FINANCING ACTIVITIES</t>
  </si>
  <si>
    <t>Proceeds from notes sold to shareholder</t>
  </si>
  <si>
    <t>Proceeds from line of credit</t>
  </si>
  <si>
    <t>Repayment of line of credit</t>
  </si>
  <si>
    <t>Principal payments on mortgage payable</t>
  </si>
  <si>
    <t>Dividends paid</t>
  </si>
  <si>
    <t>Financing costs incurred</t>
  </si>
  <si>
    <t>Proceeds from mortgage payable</t>
  </si>
  <si>
    <t>Mortgage on office building paid</t>
  </si>
  <si>
    <t>Proceeds from notes payable, net</t>
  </si>
  <si>
    <t>Issuance of common stock-ATM, net</t>
  </si>
  <si>
    <t>Gross proceeds from issuance of fixed rate notes</t>
  </si>
  <si>
    <t>Financing costs incurred in connection with fixed rate notes</t>
  </si>
  <si>
    <t>NET CASH PROVIDED BY FINANCING ACTIVITIES</t>
  </si>
  <si>
    <t>NET INCREASE IN CASH AND RESTRICTED CASH</t>
  </si>
  <si>
    <t>CASH AND RESTRICTED CASH- BEGINNING OF YEAR</t>
  </si>
  <si>
    <t>CASH AND RESTRICTED CASH - END OF PERIOD</t>
  </si>
  <si>
    <t>SUPPLEMENTAL DISCLOSURES OF CASH FLOWS INFORMATION</t>
  </si>
  <si>
    <t>Taxes paid</t>
  </si>
  <si>
    <t>Interest paid</t>
  </si>
  <si>
    <t>STATEMENTS OF CASH FLOW (Parenthetical) - USD ($)</t>
  </si>
  <si>
    <t>STATEMENTS OF CASH FLOW</t>
  </si>
  <si>
    <t>Notes Issued</t>
  </si>
  <si>
    <t>Payments To Acquire Real Estate1</t>
  </si>
  <si>
    <t>Reversal Of Previously Accrued Capitalized Costs</t>
  </si>
  <si>
    <t>Capital Expenditures Incurred but Not yet Paid</t>
  </si>
  <si>
    <t>The Company</t>
  </si>
  <si>
    <t>1. The Company
Sachem Capital Corp. (the “Company”) was formed under the name HML Capital Corp in January 2016 under the New York Business Corporation Law. On February 8, 2017, the Company completed an exchange transaction (the “Exchange”) with Sachem Capital Partners, LLC (“SCP”), a Connecticut limited liability company located in Branford, Connecticut, which commenced operations on December 8, 2010. In the Exchange, SCP transferred all its assets to the Company for 6,283,237 of the Company’s common shares and the assumption by the Company of all of SCP’s liabilities. The common shares issued in the Exchange were subsequently distributed to the members of SCP in liquidation of their membership interests in SCP. Prior to the consummation of the Exchange, the Company was not engaged in any business or investment activities and had only nominal assets and no liabilities.
The Company specializes in originating, underwriting, funding, servicing and managing a portfolio of first mortgage loans. The Company offers short term (i.e., one to three years), secured, non-banking loans (sometimes referred to as “hard money” loans) to real estate owners and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collateral, such as other real estate owned by the borrower or its principals, a pledge of the ownership interests in the borrower by its principals and/or personal guarantees by the principals of the borrower. The Company does not lend to owner-occupants. The Company’s primary underwriting criteria is a conservative loan-to-value ratio. In addition, the Company may make opportunistic real estate acquisitions apart from its lending activities.</t>
  </si>
  <si>
    <t>Significant Accounting Policies</t>
  </si>
  <si>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on (a) various assumptions that take into account the Company’s past experience, (b) the Company’s projections regarding future operations and (c) general financial market and local and general economic conditions. Actual amounts could differ from those estimates.
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below, entitled “Mortgage Loans Receivable.”
Impairment of long-lived assets
The Company continually monitors events or changes in circumstances that could indicate that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Income Taxes
The Company believes it qualifies as a Real Estate Investment Trust (REIT) for federal income tax purposes and elected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June 30, 2019.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Revenue Recognition
Interest income from the Company's mortgage loan portfolio is earned over the loan period and is calculated using the simple interest method on principal amounts outstanding. Generally, the Company's mortgage loans provide for interest to be paid monthly in arrears.
Origination fee revenue is recognized ratably over the contractual life of the loan in accordance with ASC 310.
Deferred Financing Costs
Costs incurred in connection with the Company’s revolving credit facilities, as discussed in Note 5 below, were amortized over the term of the applicable facility using the straight-line method. Unamortized deferred financing costs were expensed when the liability was paid in full and the facility was terminated.
Fair Value of Financial Instruments
The carrying amounts of the the new bankwell mortgage loan, the notes and the mortgage loans receivable approximates their respective fair values due to the relative short-term nature of such instruments. (See Notes 3, 5 and 6 below.)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November 2016, the FASB issued ASU 2016-18, “Statement of Cash Flows (Topic 230): Restricted Cash.” The amendments in this ASU require that a statement of cash flows explain the change during the period in the total cash, cash equivalents, and amounts generally described as restricted cash or restricted cash equivalents. The adoption of this guidance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this ASU in 2018, and applied the guidance retrospectively to the 2017 consolidated statement of cash flows.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plans to adopt both ASU 2016-13 and ASU 2019-05 effective January 1, 2020.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 Loans Receivable ; Due from Borrowers</t>
  </si>
  <si>
    <t xml:space="preserve">3. Mortgage Loans Receivable ; Due from Borrowers
The Company offers secured, non-banking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mortgage loan is personally guaranteed by the borrower or its principals, which guarantees may be collaterally secured as well. The mortgage loans are generally for a term of one to three years. The mortgage loans are initially recorded and carried thereafter, in the financial statements, at cost. Most of the mortgage loans provide for monthly payments of interest only (in arrears) during the term of the loan and a "balloon" payment of the principal on the maturity date.
For the three-month periods ended June 30, 2019 and 2018, the aggregate amounts of mortgage loans funded by the Company were $15,689,085 and $19,917,555, respectively, offset by principal repayments of $12,616,803 and $12,948,055, respectively. For the six-month periods ended June 30, 2019 and 2018, the aggregate amounts of loans funded by the Company were $28,516,128 and $30,263,339, respectively, offset by principal repayments of $21,098,466 and $18,982,298, respectively.
At June 30, 2019, the Company’s mortgage loan portfolio included loans ranging in size from approximately $7,000 to $2,300,000 with stated interest rates ranging from 5.0% to 13.0% and a default interest rate for non-payment of 18%.
At June 30, 2019, no single borrower , or affiliated group of borrowers, accounted for more than 10% of the total outstanding balance of the Company’s mortgage loan portfolio.
At the request of the borrower, the Company may extend the term of a mortgage loan provided the loan satisfies the Company’s underwriting requirements at the time of the extension. A mortgage loan that is extended is treated as a new loan and the borrower is required to pay all fees associated with the funding of a new loan, including origination fees.
Credit Risk
Credit risk profile of the Company’s mortgage loan portfolio as of June 30, 2019 and December 31, 2018 is as follows:
Total Outstanding
Residential
Commercial
Land
Mixed Use
Mortgages
June 30, 2019
$
56,277,212
$
19,634,450
$
6,052,668
$
1,494,160
$
83,458,490
December 31, 2018
$
52,980,472
$
19,250,618
$
5,638,113
$
1,021,907
$
78,891,110
The following are the maturities of mortgage loans receivable as of June 30:
2019
$
32,500,967
2020
36,658,678
2021
7,928,801
2022
6,370,044
Total
$
83,458,490
At June 30, 2019, of the 414 mortgage loans in the Company’s mortgage loan portfolio, eight were referred to counsel for collection and are currently the subject of foreclosure proceedings. The aggregate outstanding principal balance of these mortgage loans and the accrued but unpaid interest as of June 30, 2019 was approximately $2.9 million. In addition, there are fourteen mortgage loans in default because the borrower has failed to make monthly interest payments, pay real estate taxes and insurance or failed to comply with covenants contained in the loan documents. The aggregate outstanding principal balance of these fourteen mortgage loans and the accrued but unpaid interest as of June 30, 2019 was approximately $5.8 million. In comparison, at June 30, 2018, of the 385 mortgage loans in the Company’s portfolio, eight were referred to counsel for collection and were the subject of foreclosure proceedings. The aggregate outstanding principal balance of these eight mortgage loans and the accrued but unpaid interest as of June 30, 2018 was approximately $2.56 million. In the case of each of these loans, at June 30, 2019 and 2018, the Company believes that the value of the collateral exceeds the outstanding balance on such loan.
From time-to-time, the Company may advance funds to a borrower in connection with the ownership operation or renovation of the subject property or pay certain expenses on behalf of the borrower, such as real estate taxes or insurance premiums. These advances are not included in “mortgages receivable” but are designated as “due from borrowers” and are due and payable upon maturity of the related mortgage loan. The Company believes these amounts are collectable. </t>
  </si>
  <si>
    <t>Real Estate Owned</t>
  </si>
  <si>
    <t>4. Real Estate Owned
Property purchased for rental or acquired through foreclosure are included on the balance sheet as real estate owned.
As of June 30, 2019, and December 31, 2018, real estate owned totaled $4,936,787 and $2,943,438, respectively, with no valuation allowance. As of June 30, 2019, real estate owned included $948,226 of real estate held for rental and $3,988,561 of real estate held for sale. As of December 31, 2018, real estate owned included $887,918 of real estate held for rental and $2,055,520 of real estate held for sale.</t>
  </si>
  <si>
    <t>Line of Credit and Mortgage Payable</t>
  </si>
  <si>
    <t>5. Line of Credit and Mortgage Payable
Line of Credit
Prior to May 11, 2018, the Company maintained a $20 million revolving credit facility with Bankwell Bank (“Bankwell”). The Bankwell credit facility was secured by substantially all the Company’s assets. Interest on the amounts outstanding accrued at a rate equal to the greater of (x) 5.5% and (y) the three-month LIBOR Rate plus 4.50%. At May 11, 2018 the outstanding balance under the Bankwell credit facility was $18,512,470 and was accruing interest at the rate of 6.79% per annum.
Effective May 11, 2018 (the “Closing Date”), the Company entered into a Credit and Security Agreement with Webster Business Credit Corporation (“WBCC”), Bankwell Bank and Berkshire Bank (collectively, the “Lenders”) regarding a new $35 million revolving credit facility (the “Webster Facility”) to replace the Bankwell credit facility. The Webster Facility was secured by a first priority lien on all the Company’s assets, including its mortgage loan portfolio. Interest on the outstanding balance accrued at a rate equal to the 30-day LIBOR rate plus 4.00% per annum. All amounts outstanding under the Webster Facility, including principal, accrued interest and other fees and charges, were to be due and payable May 11, 2022. Pursuant to the terms of the Webster Facility, the maximum amount the Company could borrow was equal to 75% of the aggregate principal amount of its “Eligible Mortgage Loans,” as defined. As of the Closing Date, the aggregate principal amount of the Company’s Eligible Mortgage Loans was approximately $43.2 million. The Credit and Security Agreement between the Company and the Lenders also contained provisions regarding defaults and events of default, representations and warranties and affirmative, negative and financial covenants that are typical of transactions of this sort. At the closing with respect to the Webster Facility, the Company made an initial draw-down of $20.2 million, of which $18.6 million was used to repay the balance due to Bankwell, $1.4 million was used for working capital and the balance was used to pay transaction costs and other fees and expenses relating to obtaining and closing the Webster Facility. No fee was paid with respect to the termination of the Bankwell credit facility. On the Closing Date, the outstanding balance on the Webster Facility was accruing interest at the rate of 6.09% per annum.
At December 31, 2018, the Company was not in compliance with the “tangible net worth” covenant required pursuant to the Credit and Security Agreement, and on March 29, 2019 the Lenders waived compliance with that covenant.
On June 25, 2019, the entire outstanding balance on the Webster Facility, including principal, accrued but unpaid interest and other fees, in the aggregate amount of $19.8 million was paid in full and the Webster Facility was terminated. In connection with the termination of the Webster Facility, the Company expensed non-recurring charges of $779,641, of which $439,446 constituted the write-off of non-cash deferred financing costs.
Mortgage Payable
Effective March 29, 2019, the Company refinanced a $310,000 mortgage loan it obtained from Bankwell in February 2017 with a new mortgage loan from Bankwell Bank in the principal amount of $795,000 bearing interest at the rate of 5.06% per annum and maturing on March 31, 2029 (the “New Bankwell Mortgage Loan”). Beginning May 2019, principal and interest on the Bankwell Mortgage Loan are payable, in arrears, in monthly installments of $4,710. The Bankwell Mortgage Loan is secured by a first mortgage lien on the property located at 698 Main Street, Branford, Connecticut, which, since March 2019, serves as the Company’s principal place of business.
Principal payments on the Bankwell Mortgage Loan are due as follows:
Year ending December 31, 2019
$
11,025
2020
17,249
2021
18,142
2022
19,082
2023
20,070
2024 and thereafter
706,485
Total
$
792,053</t>
  </si>
  <si>
    <t>Financing Transactions</t>
  </si>
  <si>
    <t>6. Financing Transactions
During the six-month period ended June 30, 2019, the Company generated approximately $39.0 million of gross proceeds from the sale of its securities as follows:
(i)
(ii)
The net proceeds from these offerings, approximately $37.2 million in the aggregate, were used primarily to pay-off the Webster Facility in full and the balance is being used as working capital and for general corporate purposes.
The Notes were sold in an underwritten public offering. The Notes were issued in denomination of $25.00 each and are listed on the NYSE American and trade under the symbol “SCCB”. Interest accrues on the Notes commencing June 25, 2019. The accrued interest is payable quarterly in cash, in arrears, on March 30, June 30, September 30 and December 30, commencing September 30, 2019. The Notes mature and the entire principal amount is due June 30, 2024.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such distribution, the incurrence of such indebtedness or the application of the net proceeds, as the case may be. The Company may redeem the Notes, in whole or in part, without premium or penalty, at any time after June 25, 2021 upon at least 30 days prior written notice to the holders of the Notes. The redemption price will be equal to the outstanding principal amount of the Notes redeemed plus the accrued but unpaid interest thereon up to, but not including, the date of redemption. The Notes are reflected on the Company’s June 30, 2019 balance sheet net of deferred financing costs in the amount of approximately $1,270,000 million.
See Note 11 below – Subsequent Events -- for additional financing transactions.</t>
  </si>
  <si>
    <t>7. Other income
Other income consists of the following:
Three Months
Six Months
ended June 30,
ended June 30,
2019
2018
2019
2018
Income on borrower charges
$
28,460
$
80,472
$
32,494
$
140,717
Lender fees
40,105
39,772
80,970
178,267
In-house legal fees
42,550
16,350
71,700
51,250
Modification fees
48,869
33,847
69,253
78,872
Other income
19,407
34,340
42,114
50,422
Total
$
179,391
$
204,781
$
296,531
$
499,528</t>
  </si>
  <si>
    <t xml:space="preserve">8. Commitments and Contingencies
Origination Fees
Loan origination fees range from 2%‑5% of the original loan principal and, generally, are payable at the time the loan is funded. These payments are amortized over the life of the loan for financial statement purposes and will be recorded as income as follows:
Original maturities of deferred revenue are as follows as of June 30:
2019
$
2020
412,733
2021
86,389
2022
25,382
Total
$
1,108,494
If a mortgage loan is paid in full priority to its stated maturity date, the balance of any unamortized deferred revenue is recognized in full.
Unfunded Commitments
At June 30, 2019, the Company is committed to future fundings with respect to existing mortgage loans in an amount equal to $6,368,019 subject to satisfaction by the borrower of the conditions set forth in the note and related mortgage.
Other
In the normal course of its business, the Company is named as a party-defendant in various legal proceedings because it is a mortgagee having an interest in real property that is the subject of a foreclosure proceeding, primarily resulting from unpaid property taxes. The Company actively monitors these actions and, in all cases, believes that the fair market value of the property subject to foreclosure is in excess of the loan amount after taking into account the unpaid taxes. </t>
  </si>
  <si>
    <t>Related Party Transactions</t>
  </si>
  <si>
    <t>9. Related Party Transactions
Until March 11, 2019, the Company leased office space, on a month-to-month basis, in a building owned by Union News of New Haven, Inc., an entity that is controlled and 20%-owned by Jeffrey Villano, the Company’s co-CEO. Rent and other facility related charges paid by the Company to Union News for the six- and three-month periods ended June 30, 2019 were $4,500 and $-0-, respectively, and for the six- and three-month periods ended June 30, 2018 were $9,000 and $4,500, respectively. The Company moved to its new office in March 2019 so no further rental payments are payable to JJV.
Prior to the Exchange, from time to time, JJV would acquire certain troubled assets from third parties who were not existing SCP borrowers. In such instances, JJV would borrow money from SCP to finance these acquisitions. As part of the Exchange, the Company acquired the notes evidencing these loans from SCP. The principal balance of the loans to JJV at June 30, 2019 was $869,627. The Company accounts for these arrangements as separate loans to JJV. The income earned on these loans is equivalent to the income earned on similar loans in the portfolio. All underwriting guidelines are adhered to. The mortgage documents allow JJV to sell the properties in case of default with proceeds in excess of loan principal and accrued expense being returned to JJV. Since the Exchange, the Company no longer loans money to JJV. During the three and six months ended June 30, 2019, JJV paid $20,276 and $46,624, respectively, of interest to the Company. Interest paid by JJV to the Company during the three- and six-month periods ended June 30, 2018 were $32,955 and $59,005, respectively.
In the ordinary course of business, the Company may originate, fund, manage and service mortgage loans to shareholders (members in the case of loans funded prior to the Exchange). The underwriting process on these loans is consistent with Company policy. The terms of such loans, including the interest rate, income, origination fees and other closing costs are the same as those applicable to loans made to unrelated third parties in the portfolio. As of June 30, 2019, mortgage loans to shareholders totaled $4,575,902. Interest income earned on these mortgage loans totaled $225,024.
In 2018 the Company sold two notes, having an aggregate original principal amount of $1,717,000, to a shareholder at par. In the first quarter of 2019, the Company sold a third note, having an aggregate original principal amount of $500,000, to the same shareholder at par. All three notes are secured by commercial properties. The Company continued to service the notes on behalf of the purchaser. In December 2018, the Company reacquired one of the notes, having an original principal amount of $1,200,000, and in the first quarter of 2019 reacquired the other two notes, having an aggregate principal amount, $1,017,000. The balance owed to the purchaser for the notes, $1,200,000 at December 31, 2018 and $2,217,000 at June 30, 2019, is characterized as due to shareholder on the Company’s balance sheets for the relevant periods. On July 26, 2019, principal and interest due to shareholder were paid in full. (See Note 11.)
At June 30, 2019 and December 31, 2018, amounts owed by JJV to the Company were $22,794 and $22,977, respectively, and is reflected as other receivables on the Company’s balance sheet.
For the six months ended June 30, 2019 and 2018, the wife of one of our executive officers was paid $50,000 and $37,500, respectively, for accounting and financial reporting services provided to the Company.</t>
  </si>
  <si>
    <t>Stock-Based Compensation</t>
  </si>
  <si>
    <t>10.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basis of participation in the Plan is upon discretionary grants of awards by the Company’s Board of Directors. The Plan is administered by the Compensation Committee. The maximum number of Common Shares reserved for the grant of awards under the Plan is 1,500,000, subject to adjustment as provided in Section 5 of the Plan. The number of securities remaining available for future issuance by the Plan is 1,477,116. Stock based compensation for the three- and six-month periods ended June 30, 2019 was $4,107 and $8,214, respectively.</t>
  </si>
  <si>
    <t>Subsequent Events</t>
  </si>
  <si>
    <t>11. Subsequent Events
On July 1, 2019, the Company sold Notes having an aggregate principal amount of $663,000 pursuant to the exercise of the over-allotment option granted to the underwriters of the offering. The net proceeds to the Company, after payment of underwriting discounts and commissions, but before payment of other transaction-related expenses, was $636,480.
On July 3, 2019, the Company purchased real estate at a tax sale for $125,000.
On July 11, 2019, the Company declared a dividend of $0.12 per common share, which was paid on July 29, 2019 to shareholders of record on July 22, 2019. The total amount of the dividend payment was $2,348,454.
On July 16, 2019, the Company received gross proceeds of $82,035 from the exercise of 16,407 warrants having an exercise price of $5.00 per share.
On July 24, 2019, the Company sold 2,000,000 common shares at $5.00 per share pursuant to an underwritten public offering. The offering was made pursuant to a Prospectus Supplement filed under the S-3 Registration Statement. The gross proceeds to the Company from the offering were $10.0 million, On August 13, 2019, the Company sold an additional 300,000 common shares, at a price of $5.00 per share, upon the exercise of the over-allotment option granted to the underwriters of the offering. The gross proceeds to the Company, from the sale of these additional shares were $1.5 million. The estimated net proceeds from the offering, after payment of underwriting commissions and discounts but before other transaction-related expenses, were approximately $10.9 million.
On July 1, 2019, the Company filed a Prospectus Supplement to the S-3 Registration Statement covering the sale of up to $30,000,000 of its common shares in negotiated transactions or other transactions that are deemed to be “at-the-market offerings” as defined in Rule 415 under the Securities Act of 1933. The Company has no obligation to sell any of the ATM Shares under the Sales Agreement and may at any time suspend sales of the ATM Shares. From July 1 through August 12, 2019, the Company sold 648,454 common shares in the ATM Offering and realized gross proceeds of $3,389,905.
On July 26, 2019, the Company repaid the “due to shareholder”. The total payment was $2,231,777, including principal of $2,217,000 and accrued interest of $14,777.</t>
  </si>
  <si>
    <t>Significant Accounting Policies (Policies)</t>
  </si>
  <si>
    <t>Unaudited Financial Statements</t>
  </si>
  <si>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on (a) various assumptions that take into account the Company’s past experience, (b) the Company’s projections regarding future operations and (c) general financial market and local and general economic conditions. Actual amounts could differ from those estimates.</t>
  </si>
  <si>
    <t>Concentrations of Credit Risk</t>
  </si>
  <si>
    <t>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below, entitled “Mortgage Loans Receivable.”</t>
  </si>
  <si>
    <t>Impairment of long-lived assets</t>
  </si>
  <si>
    <t>Impairment of long-lived assets
The Company continually monitors events or changes in circumstances that could indicate that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Income Taxes</t>
  </si>
  <si>
    <t>Income Taxes
The Company believes it qualifies as a Real Estate Investment Trust (REIT) for federal income tax purposes and elected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June 30, 2019.</t>
  </si>
  <si>
    <t>Property and Equipment</t>
  </si>
  <si>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t>
  </si>
  <si>
    <t>Revenue Recognition</t>
  </si>
  <si>
    <t>Revenue Recognition
Interest income from the Company's mortgage loan portfolio is earned over the loan period and is calculated using the simple interest method on principal amounts outstanding. Generally, the Company's mortgage loans provide for interest to be paid monthly in arrears.
Origination fee revenue is recognized ratably over the contractual life of the loan in accordance with ASC 310.</t>
  </si>
  <si>
    <t>Deferred Financing Costs</t>
  </si>
  <si>
    <t>Deferred Financing Costs
Costs incurred in connection with the Company’s revolving credit facilities, as discussed in Note 5 below, were amortized over the term of the applicable facility using the straight-line method. Unamortized deferred financing costs were expensed when the liability was paid in full and the facility was terminated.</t>
  </si>
  <si>
    <t>Fair Value of Financial Instruments</t>
  </si>
  <si>
    <t>Fair Value of Financial Instruments
The carrying amounts of the the new bankwell mortgage loan, the notes and the mortgage loans receivable approximates their respective fair values due to the relative short-term nature of such instruments. (See Notes 3, 5 and 6 below.)</t>
  </si>
  <si>
    <t>Earnings Per Share</t>
  </si>
  <si>
    <t>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Recent Accounting Pronouncements</t>
  </si>
  <si>
    <t>Recent Accounting Pronouncements
In November 2016, the FASB issued ASU 2016-18, “Statement of Cash Flows (Topic 230): Restricted Cash.” The amendments in this ASU require that a statement of cash flows explain the change during the period in the total cash, cash equivalents, and amounts generally described as restricted cash or restricted cash equivalents. The adoption of this guidance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this ASU in 2018, and applied the guidance retrospectively to the 2017 consolidated statement of cash flows.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plans to adopt both ASU 2016-13 and ASU 2019-05 effective January 1, 2020.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 Loans Receivable ; Due from Borrowers (Tables)</t>
  </si>
  <si>
    <t>Schedule of Credit risk profile</t>
  </si>
  <si>
    <t>Credit risk profile of the Company’s mortgage loan portfolio as of June 30, 2019 and December 31, 2018 is as follows:
Total Outstanding
Residential
Commercial
Land
Mixed Use
Mortgages
June 30, 2019
$
56,277,212
$
19,634,450
$
6,052,668
$
1,494,160
$
83,458,490
December 31, 2018
$
52,980,472
$
19,250,618
$
5,638,113
$
1,021,907
$
78,891,110</t>
  </si>
  <si>
    <t>Schedule of Maturities of mortgage loans receivable</t>
  </si>
  <si>
    <t>The following are the maturities of mortgage loans receivable as of June 30:
2019
$
32,500,967
2020
36,658,678
2021
7,928,801
2022
6,370,044
Total
$
83,458,490</t>
  </si>
  <si>
    <t>Line of Credit and Mortgage Payable (Tables)</t>
  </si>
  <si>
    <t>Schedule of principal payments</t>
  </si>
  <si>
    <t>Principal payments on the Bankwell Mortgage Loan are due as follows:
Year ending December 31, 2019
$
11,025
2020
17,249
2021
18,142
2022
19,082
2023
20,070
2024 and thereafter
706,485
Total
$
792,053</t>
  </si>
  <si>
    <t>Other income (Tables)</t>
  </si>
  <si>
    <t>Schedule of Other income</t>
  </si>
  <si>
    <t>Other income consists of the following:
Three Months
Six Months
ended June 30,
ended June 30,
2019
2018
2019
2018
Income on borrower charges
$
28,460
$
80,472
$
32,494
$
140,717
Lender fees
40,105
39,772
80,970
178,267
In-house legal fees
42,550
16,350
71,700
51,250
Modification fees
48,869
33,847
69,253
78,872
Other income
19,407
34,340
42,114
50,422
Total
$
179,391
$
204,781
$
296,531
$
499,528</t>
  </si>
  <si>
    <t>Commitments and Contingencies (Tables)</t>
  </si>
  <si>
    <t>Schedule of Original maturities of deferred revenue</t>
  </si>
  <si>
    <t>Original maturities of deferred revenue are as follows as of June 30:
2019
$
2020
412,733
2021
86,389
2022
25,382
Total
$
1,108,494</t>
  </si>
  <si>
    <t>The Company - (Details)</t>
  </si>
  <si>
    <t>1 Months Ended</t>
  </si>
  <si>
    <t>Feb. 08, 2017shares</t>
  </si>
  <si>
    <t>Business Acquisition, Equity Interest Issued or Issuable, Number of Shares</t>
  </si>
  <si>
    <t>Significant Accounting Policies (Details)</t>
  </si>
  <si>
    <t>Jun. 30, 2019USD ($)</t>
  </si>
  <si>
    <t>Cash, FDIC Insured Amount</t>
  </si>
  <si>
    <t>Effective Income Tax Rate Reconciliation, at Federal Statutory Income Tax Rate, Percent</t>
  </si>
  <si>
    <t>90.00%</t>
  </si>
  <si>
    <t>Land and Building [Member]</t>
  </si>
  <si>
    <t>Property, Plant and Equipment, Useful Life</t>
  </si>
  <si>
    <t>40 years</t>
  </si>
  <si>
    <t>Mortgage Loans Receivable ; Due from Borrowers - Credit risk profile (Details) - USD ($)</t>
  </si>
  <si>
    <t>SEC Schedule, 12-29, Real Estate Companies, Investment in Mortgage Loans on Real Estate</t>
  </si>
  <si>
    <t>Land [Member]</t>
  </si>
  <si>
    <t>Residential Mortgage [Member]</t>
  </si>
  <si>
    <t>Commercial Loan [Member]</t>
  </si>
  <si>
    <t>Mixed Use [Member]</t>
  </si>
  <si>
    <t>Mortgage Loans Receivable ; Due from Borrowers - Maturities of mortgage loans (Details) - USD ($)</t>
  </si>
  <si>
    <t>2020</t>
  </si>
  <si>
    <t>2021</t>
  </si>
  <si>
    <t>2022</t>
  </si>
  <si>
    <t>Mortgage Loans Receivable ; Due from Borrowers - Additional information (Details) - USD ($)</t>
  </si>
  <si>
    <t>Payments to Acquire Mortgage Receivable</t>
  </si>
  <si>
    <t>Mortgage Loans on Real Estate, Interest Rate</t>
  </si>
  <si>
    <t>18.00%</t>
  </si>
  <si>
    <t>Proceeds from Collection of Mortgages Receivable</t>
  </si>
  <si>
    <t>Mortgage Concentration Risk [Member]</t>
  </si>
  <si>
    <t>Concentration Risk, Percentage</t>
  </si>
  <si>
    <t>10.00%</t>
  </si>
  <si>
    <t>Mortgages [Member]</t>
  </si>
  <si>
    <t>Minimum [Member]</t>
  </si>
  <si>
    <t>Mortgage Loans on Real Estate, Face Amount of Mortgages</t>
  </si>
  <si>
    <t>5.00%</t>
  </si>
  <si>
    <t>Maximum [Member]</t>
  </si>
  <si>
    <t>13.00%</t>
  </si>
  <si>
    <t>Eight Mortgage Loans [Member]</t>
  </si>
  <si>
    <t>SEC Schedule, 12-29, Real Estate Companies, Investment in Mortgage Loans on Real Estate, Foreclosure</t>
  </si>
  <si>
    <t>Fourteen Mortgage Loans [Member]</t>
  </si>
  <si>
    <t>Real Estate Owned (Details) - USD ($)</t>
  </si>
  <si>
    <t>Real Estate Investment Property, at Cost</t>
  </si>
  <si>
    <t>Rental Properties</t>
  </si>
  <si>
    <t>Real Estate Held-for-sale</t>
  </si>
  <si>
    <t>Line of Credit and Mortgage Payable - Principal payments on the Bankwell mortgage loan (Details)</t>
  </si>
  <si>
    <t>Year ending December 31, 2019</t>
  </si>
  <si>
    <t>2023</t>
  </si>
  <si>
    <t>2024 and thereafter</t>
  </si>
  <si>
    <t>Line of Credit and Mortgage Payable - Additional information (Details) - USD ($)</t>
  </si>
  <si>
    <t>Jun. 25, 2019</t>
  </si>
  <si>
    <t>May 11, 2018</t>
  </si>
  <si>
    <t>Mar. 31, 2019</t>
  </si>
  <si>
    <t>Mar. 29, 2019</t>
  </si>
  <si>
    <t>May 10, 2018</t>
  </si>
  <si>
    <t>Line of Credit Facility, Maximum Borrowing Capacity</t>
  </si>
  <si>
    <t>Debt Instrument, Interest Rate, Stated Percentage</t>
  </si>
  <si>
    <t>4.00%</t>
  </si>
  <si>
    <t>Long-term Line of Credit</t>
  </si>
  <si>
    <t>Proceeds from Lines of Credit</t>
  </si>
  <si>
    <t>Repayments of Lines of Credit</t>
  </si>
  <si>
    <t>Payments for Working Capital</t>
  </si>
  <si>
    <t>Maximum percentage of borrowing capacity</t>
  </si>
  <si>
    <t>75.00%</t>
  </si>
  <si>
    <t>Non-recurring charges</t>
  </si>
  <si>
    <t>Write-off of non-cash deferred financing costs</t>
  </si>
  <si>
    <t>Debt Instrument, Face Amount</t>
  </si>
  <si>
    <t>Debt Instrument, Periodic Payment</t>
  </si>
  <si>
    <t>Revolving Credit Facility [Member]</t>
  </si>
  <si>
    <t>Proceeds from Issuance of Long-term Debt</t>
  </si>
  <si>
    <t>Bankwell Bank[ [Member]</t>
  </si>
  <si>
    <t>Bankwell Bank[ [Member] | Line of Credit [Member]</t>
  </si>
  <si>
    <t>6.79%</t>
  </si>
  <si>
    <t>5.50%</t>
  </si>
  <si>
    <t>Debt Instrument, Basis Spread on Variable Rate</t>
  </si>
  <si>
    <t>5.06%</t>
  </si>
  <si>
    <t>4.50%</t>
  </si>
  <si>
    <t>Bankwell Bank[ [Member] | Revolving Credit Facility [Member]</t>
  </si>
  <si>
    <t>Webster Business Credit Corporation [Member]</t>
  </si>
  <si>
    <t>Webster Business Credit Corporation [Member] | Line of Credit [Member]</t>
  </si>
  <si>
    <t>6.09%</t>
  </si>
  <si>
    <t>Financing Transactions - (Details) - USD ($)</t>
  </si>
  <si>
    <t>Financing Transactions [Line items]</t>
  </si>
  <si>
    <t>Gross proceeds from sale of securities</t>
  </si>
  <si>
    <t>Interest rate (as a percent)</t>
  </si>
  <si>
    <t>Net proceeds from sale of securities</t>
  </si>
  <si>
    <t>Debt Issuance Costs, Net</t>
  </si>
  <si>
    <t>At the Market Offering [Member]</t>
  </si>
  <si>
    <t>Proceeds from sale of commons stock</t>
  </si>
  <si>
    <t>Number of shares</t>
  </si>
  <si>
    <t>Unsecured Unsubordinated Notes Due June 30, 2024 [Member]</t>
  </si>
  <si>
    <t>Proceeds from sale of unsecured, unsubordinated notes</t>
  </si>
  <si>
    <t>7.125%</t>
  </si>
  <si>
    <t>Notes issued denomination</t>
  </si>
  <si>
    <t>Threshold percentage of taxable income to prohibit distribution</t>
  </si>
  <si>
    <t>Threshold asset coverage ratio</t>
  </si>
  <si>
    <t>150.00%</t>
  </si>
  <si>
    <t>Period of written notice to redeem notes without premium or penalty</t>
  </si>
  <si>
    <t>30 days</t>
  </si>
  <si>
    <t>Other income (Details) - USD ($)</t>
  </si>
  <si>
    <t>Income on borrower charges</t>
  </si>
  <si>
    <t>Lender fees</t>
  </si>
  <si>
    <t>In-house legal fees</t>
  </si>
  <si>
    <t>Modification fees</t>
  </si>
  <si>
    <t>Commitments and Contingencies - Original maturities of deferred revenue (Details)</t>
  </si>
  <si>
    <t>Other Commitments [Line Items]</t>
  </si>
  <si>
    <t>Deferred Lease Revenue [Member]</t>
  </si>
  <si>
    <t>Commitments and Contingencies - Additional information (Details)</t>
  </si>
  <si>
    <t>JJV LLC [Member] | Minimum [Member]</t>
  </si>
  <si>
    <t>Loan Origination Fees On Original Loan Principal percentage</t>
  </si>
  <si>
    <t>2.00%</t>
  </si>
  <si>
    <t>JJV LLC [Member] | Maximum [Member]</t>
  </si>
  <si>
    <t>Related Party Transactions (Details) - USD ($)</t>
  </si>
  <si>
    <t>12 Months Ended</t>
  </si>
  <si>
    <t>Related Party Transaction [Line Items]</t>
  </si>
  <si>
    <t>Payments for Rent</t>
  </si>
  <si>
    <t>Interest Expense, Related Party</t>
  </si>
  <si>
    <t>Due to Related Parties</t>
  </si>
  <si>
    <t>Manager [Member]</t>
  </si>
  <si>
    <t>Loans and Leases Receivable, Related Parties</t>
  </si>
  <si>
    <t>Due to Officers or Stockholders</t>
  </si>
  <si>
    <t>Investor [Member]</t>
  </si>
  <si>
    <t>Origination of Notes Receivable from Related Parties</t>
  </si>
  <si>
    <t>Investor [Member] | One Note [Member]</t>
  </si>
  <si>
    <t>Investor [Member] | Two Note [Member]</t>
  </si>
  <si>
    <t>Jeffrey Villano [Member]</t>
  </si>
  <si>
    <t>Equity Method Investment, Ownership Percentage</t>
  </si>
  <si>
    <t>20.00%</t>
  </si>
  <si>
    <t>Shareholders [Member]</t>
  </si>
  <si>
    <t>Interest Income, Related Party</t>
  </si>
  <si>
    <t>Wife of Executive Officer [Member] | Accounting and Financial Services [Member]</t>
  </si>
  <si>
    <t>Related Party Transaction, Expenses from Transactions with Related Party</t>
  </si>
  <si>
    <t>Stock-Based Compensation (Details) - USD ($)</t>
  </si>
  <si>
    <t>Oct. 27, 2016</t>
  </si>
  <si>
    <t>Share-based Compensation</t>
  </si>
  <si>
    <t>Two thousand sixteen equity plan [Member]</t>
  </si>
  <si>
    <t>Common Stock, Capital Shares Reserved for Future Issuance</t>
  </si>
  <si>
    <t>Share-based Compensation Arrangement by Share-based Payment Award, Number of Shares Available for Grant</t>
  </si>
  <si>
    <t>Subsequent Events (Details) - USD ($)</t>
  </si>
  <si>
    <t>Aug. 13, 2019</t>
  </si>
  <si>
    <t>Jul. 24, 2019</t>
  </si>
  <si>
    <t>Jul. 16, 2019</t>
  </si>
  <si>
    <t>Jul. 11, 2019</t>
  </si>
  <si>
    <t>Jul. 03, 2019</t>
  </si>
  <si>
    <t>Jul. 01, 2019</t>
  </si>
  <si>
    <t>Jul. 26, 2019</t>
  </si>
  <si>
    <t>Subsequent Event [Line Items]</t>
  </si>
  <si>
    <t>Proceeds from Notes Payable</t>
  </si>
  <si>
    <t>Payments of Ordinary Dividends</t>
  </si>
  <si>
    <t>Net Proceeds</t>
  </si>
  <si>
    <t>Due to shareholder, total payment</t>
  </si>
  <si>
    <t>Subsequent Event [Member]</t>
  </si>
  <si>
    <t>Dividend Paid per share</t>
  </si>
  <si>
    <t>Purchase of real estate</t>
  </si>
  <si>
    <t>Gross proceeds from warrants</t>
  </si>
  <si>
    <t>Warrants</t>
  </si>
  <si>
    <t>Exercise price (in dollars per share)</t>
  </si>
  <si>
    <t>Maximum threshold sale of common stock</t>
  </si>
  <si>
    <t>Due to sharehlder, principal</t>
  </si>
  <si>
    <t>Subsequent Event [Member] | At the Market Offering [Member]</t>
  </si>
  <si>
    <t>Share Price</t>
  </si>
  <si>
    <t>Subsequent Event [Member] | Over-Allotment Option [Member]</t>
  </si>
  <si>
    <t>Subsequent Event [Member] | Notes Payable [Member] | Over-Allotment Op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31</v>
      </c>
    </row>
    <row r="19" spans="1:3">
      <c r="A19" s="4" t="s">
        <v>32</v>
      </c>
      <c r="C19" s="5" t="n">
        <v>21570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1</v>
      </c>
      <c r="B1" s="2" t="s">
        <v>1</v>
      </c>
    </row>
    <row r="2" spans="1:2">
      <c r="B2" s="2" t="s">
        <v>2</v>
      </c>
    </row>
    <row r="3" spans="1:2">
      <c r="A3" s="3" t="s">
        <v>91</v>
      </c>
    </row>
    <row r="4" spans="1:2">
      <c r="A4" s="4" t="s">
        <v>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4</v>
      </c>
      <c r="B1" s="2" t="s">
        <v>1</v>
      </c>
    </row>
    <row r="2" spans="1:2">
      <c r="B2" s="2" t="s">
        <v>2</v>
      </c>
    </row>
    <row r="3" spans="1:2">
      <c r="A3" s="3" t="s">
        <v>64</v>
      </c>
    </row>
    <row r="4" spans="1:2">
      <c r="A4" s="4" t="s">
        <v>64</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8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95818</v>
      </c>
      <c r="C3" s="6" t="n">
        <v>99310</v>
      </c>
    </row>
    <row r="4" spans="1:3">
      <c r="A4" s="4" t="s">
        <v>37</v>
      </c>
      <c r="B4" s="5" t="n">
        <v>0</v>
      </c>
      <c r="C4" s="5" t="n">
        <v>59549</v>
      </c>
    </row>
    <row r="5" spans="1:3">
      <c r="A5" s="4" t="s">
        <v>38</v>
      </c>
      <c r="B5" s="5" t="n">
        <v>0</v>
      </c>
      <c r="C5" s="5" t="n">
        <v>12817</v>
      </c>
    </row>
    <row r="6" spans="1:3">
      <c r="A6" s="4" t="s">
        <v>39</v>
      </c>
      <c r="B6" s="5" t="n">
        <v>82588863</v>
      </c>
      <c r="C6" s="5" t="n">
        <v>78011653</v>
      </c>
    </row>
    <row r="7" spans="1:3">
      <c r="A7" s="4" t="s">
        <v>40</v>
      </c>
      <c r="B7" s="5" t="n">
        <v>869627</v>
      </c>
      <c r="C7" s="5" t="n">
        <v>879457</v>
      </c>
    </row>
    <row r="8" spans="1:3">
      <c r="A8" s="4" t="s">
        <v>41</v>
      </c>
      <c r="B8" s="5" t="n">
        <v>1492256</v>
      </c>
      <c r="C8" s="5" t="n">
        <v>1397038</v>
      </c>
    </row>
    <row r="9" spans="1:3">
      <c r="A9" s="4" t="s">
        <v>42</v>
      </c>
      <c r="B9" s="5" t="n">
        <v>130000</v>
      </c>
      <c r="C9" s="5" t="n">
        <v>155000</v>
      </c>
    </row>
    <row r="10" spans="1:3">
      <c r="A10" s="4" t="s">
        <v>43</v>
      </c>
      <c r="B10" s="5" t="n">
        <v>1211361</v>
      </c>
      <c r="C10" s="5" t="n">
        <v>695218</v>
      </c>
    </row>
    <row r="11" spans="1:3">
      <c r="A11" s="4" t="s">
        <v>44</v>
      </c>
      <c r="B11" s="5" t="n">
        <v>62879</v>
      </c>
      <c r="C11" s="5" t="n">
        <v>14866</v>
      </c>
    </row>
    <row r="12" spans="1:3">
      <c r="A12" s="4" t="s">
        <v>45</v>
      </c>
      <c r="B12" s="5" t="n">
        <v>1320707</v>
      </c>
      <c r="C12" s="5" t="n">
        <v>1180107</v>
      </c>
    </row>
    <row r="13" spans="1:3">
      <c r="A13" s="4" t="s">
        <v>46</v>
      </c>
      <c r="B13" s="5" t="n">
        <v>189481</v>
      </c>
      <c r="C13" s="5" t="n">
        <v>12000</v>
      </c>
    </row>
    <row r="14" spans="1:3">
      <c r="A14" s="4" t="s">
        <v>47</v>
      </c>
      <c r="B14" s="5" t="n">
        <v>4936787</v>
      </c>
      <c r="C14" s="5" t="n">
        <v>2943438</v>
      </c>
    </row>
    <row r="15" spans="1:3">
      <c r="A15" s="4" t="s">
        <v>48</v>
      </c>
      <c r="B15" s="5" t="n">
        <v>31942</v>
      </c>
      <c r="C15" s="5" t="n">
        <v>553597</v>
      </c>
    </row>
    <row r="16" spans="1:3">
      <c r="A16" s="4" t="s">
        <v>49</v>
      </c>
      <c r="B16" s="5" t="n">
        <v>95929721</v>
      </c>
      <c r="C16" s="5" t="n">
        <v>86014050</v>
      </c>
    </row>
    <row r="17" spans="1:3">
      <c r="A17" s="3" t="s">
        <v>50</v>
      </c>
    </row>
    <row r="18" spans="1:3">
      <c r="A18" s="4" t="s">
        <v>51</v>
      </c>
      <c r="B18" s="5" t="n">
        <v>21730000</v>
      </c>
      <c r="C18" s="5" t="n">
        <v>0</v>
      </c>
    </row>
    <row r="19" spans="1:3">
      <c r="A19" s="4" t="s">
        <v>52</v>
      </c>
      <c r="B19" s="5" t="n">
        <v>0</v>
      </c>
      <c r="C19" s="5" t="n">
        <v>27219123</v>
      </c>
    </row>
    <row r="20" spans="1:3">
      <c r="A20" s="4" t="s">
        <v>53</v>
      </c>
      <c r="B20" s="5" t="n">
        <v>792053</v>
      </c>
      <c r="C20" s="5" t="n">
        <v>290984</v>
      </c>
    </row>
    <row r="21" spans="1:3">
      <c r="A21" s="4" t="s">
        <v>54</v>
      </c>
      <c r="B21" s="5" t="n">
        <v>310712</v>
      </c>
      <c r="C21" s="5" t="n">
        <v>316413</v>
      </c>
    </row>
    <row r="22" spans="1:3">
      <c r="A22" s="4" t="s">
        <v>55</v>
      </c>
      <c r="B22" s="5" t="n">
        <v>7800</v>
      </c>
      <c r="C22" s="5" t="n">
        <v>7800</v>
      </c>
    </row>
    <row r="23" spans="1:3">
      <c r="A23" s="4" t="s">
        <v>56</v>
      </c>
      <c r="B23" s="5" t="n">
        <v>262764</v>
      </c>
      <c r="C23" s="5" t="n">
        <v>317324</v>
      </c>
    </row>
    <row r="24" spans="1:3">
      <c r="A24" s="4" t="s">
        <v>57</v>
      </c>
      <c r="B24" s="5" t="n">
        <v>2217000</v>
      </c>
      <c r="C24" s="5" t="n">
        <v>1200000</v>
      </c>
    </row>
    <row r="25" spans="1:3">
      <c r="A25" s="4" t="s">
        <v>58</v>
      </c>
      <c r="B25" s="5" t="n">
        <v>1108494</v>
      </c>
      <c r="C25" s="5" t="n">
        <v>1058406</v>
      </c>
    </row>
    <row r="26" spans="1:3">
      <c r="A26" s="4" t="s">
        <v>59</v>
      </c>
      <c r="B26" s="5" t="n">
        <v>12203</v>
      </c>
      <c r="C26" s="5" t="n">
        <v>0</v>
      </c>
    </row>
    <row r="27" spans="1:3">
      <c r="A27" s="4" t="s">
        <v>60</v>
      </c>
      <c r="B27" s="5" t="n">
        <v>72622</v>
      </c>
      <c r="C27" s="5" t="n">
        <v>0</v>
      </c>
    </row>
    <row r="28" spans="1:3">
      <c r="A28" s="4" t="s">
        <v>61</v>
      </c>
      <c r="B28" s="5" t="n">
        <v>0</v>
      </c>
      <c r="C28" s="5" t="n">
        <v>2624566</v>
      </c>
    </row>
    <row r="29" spans="1:3">
      <c r="A29" s="4" t="s">
        <v>62</v>
      </c>
      <c r="B29" s="5" t="n">
        <v>0</v>
      </c>
      <c r="C29" s="5" t="n">
        <v>176619</v>
      </c>
    </row>
    <row r="30" spans="1:3">
      <c r="A30" s="4" t="s">
        <v>63</v>
      </c>
      <c r="B30" s="5" t="n">
        <v>26513648</v>
      </c>
      <c r="C30" s="5" t="n">
        <v>33211235</v>
      </c>
    </row>
    <row r="31" spans="1:3">
      <c r="A31" s="4" t="s">
        <v>64</v>
      </c>
      <c r="B31" s="4" t="s">
        <v>65</v>
      </c>
      <c r="C31" s="4" t="s">
        <v>65</v>
      </c>
    </row>
    <row r="32" spans="1:3">
      <c r="A32" s="3" t="s">
        <v>66</v>
      </c>
    </row>
    <row r="33" spans="1:3">
      <c r="A33" s="4" t="s">
        <v>67</v>
      </c>
      <c r="B33" s="5" t="n">
        <v>0</v>
      </c>
      <c r="C33" s="5" t="n">
        <v>0</v>
      </c>
    </row>
    <row r="34" spans="1:3">
      <c r="A34" s="4" t="s">
        <v>68</v>
      </c>
      <c r="B34" s="5" t="n">
        <v>18906</v>
      </c>
      <c r="C34" s="5" t="n">
        <v>15439</v>
      </c>
    </row>
    <row r="35" spans="1:3">
      <c r="A35" s="4" t="s">
        <v>69</v>
      </c>
      <c r="B35" s="5" t="n">
        <v>68658030</v>
      </c>
      <c r="C35" s="5" t="n">
        <v>53192859</v>
      </c>
    </row>
    <row r="36" spans="1:3">
      <c r="A36" s="4" t="s">
        <v>70</v>
      </c>
      <c r="B36" s="5" t="n">
        <v>739137</v>
      </c>
      <c r="C36" s="5" t="n">
        <v>-405483</v>
      </c>
    </row>
    <row r="37" spans="1:3">
      <c r="A37" s="4" t="s">
        <v>71</v>
      </c>
      <c r="B37" s="5" t="n">
        <v>69416073</v>
      </c>
      <c r="C37" s="5" t="n">
        <v>52802815</v>
      </c>
    </row>
    <row r="38" spans="1:3">
      <c r="A38" s="4" t="s">
        <v>72</v>
      </c>
      <c r="B38" s="6" t="n">
        <v>95929721</v>
      </c>
      <c r="C38" s="6" t="n">
        <v>86014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9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6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238</v>
      </c>
      <c r="B1" s="2" t="s">
        <v>239</v>
      </c>
    </row>
    <row r="2" spans="1:2">
      <c r="B2" s="2" t="s">
        <v>240</v>
      </c>
    </row>
    <row r="3" spans="1:2">
      <c r="A3" s="3" t="s">
        <v>181</v>
      </c>
    </row>
    <row r="4" spans="1:2">
      <c r="A4" s="4" t="s">
        <v>241</v>
      </c>
      <c r="B4" s="5" t="n">
        <v>6283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4" t="s">
        <v>244</v>
      </c>
      <c r="B3" s="6" t="n">
        <v>250000</v>
      </c>
    </row>
    <row r="4" spans="1:2">
      <c r="A4" s="4" t="s">
        <v>245</v>
      </c>
      <c r="B4" s="4" t="s">
        <v>246</v>
      </c>
    </row>
    <row r="5" spans="1:2">
      <c r="A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4</v>
      </c>
    </row>
    <row r="2" spans="1:3">
      <c r="A2" s="4" t="s">
        <v>251</v>
      </c>
      <c r="B2" s="6" t="n">
        <v>83458490</v>
      </c>
      <c r="C2" s="6" t="n">
        <v>78891110</v>
      </c>
    </row>
    <row r="3" spans="1:3">
      <c r="A3" s="4" t="s">
        <v>252</v>
      </c>
    </row>
    <row r="4" spans="1:3">
      <c r="A4" s="4" t="s">
        <v>251</v>
      </c>
      <c r="B4" s="5" t="n">
        <v>6052668</v>
      </c>
      <c r="C4" s="5" t="n">
        <v>5638113</v>
      </c>
    </row>
    <row r="5" spans="1:3">
      <c r="A5" s="4" t="s">
        <v>253</v>
      </c>
    </row>
    <row r="6" spans="1:3">
      <c r="A6" s="4" t="s">
        <v>251</v>
      </c>
      <c r="B6" s="5" t="n">
        <v>56277212</v>
      </c>
      <c r="C6" s="5" t="n">
        <v>52980472</v>
      </c>
    </row>
    <row r="7" spans="1:3">
      <c r="A7" s="4" t="s">
        <v>254</v>
      </c>
    </row>
    <row r="8" spans="1:3">
      <c r="A8" s="4" t="s">
        <v>251</v>
      </c>
      <c r="B8" s="5" t="n">
        <v>19634450</v>
      </c>
      <c r="C8" s="5" t="n">
        <v>19250618</v>
      </c>
    </row>
    <row r="9" spans="1:3">
      <c r="A9" s="4" t="s">
        <v>255</v>
      </c>
    </row>
    <row r="10" spans="1:3">
      <c r="A10" s="4" t="s">
        <v>251</v>
      </c>
      <c r="B10" s="6" t="n">
        <v>1494160</v>
      </c>
      <c r="C10" s="6" t="n">
        <v>10219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4</v>
      </c>
    </row>
    <row r="2" spans="1:3">
      <c r="A2" s="3" t="s">
        <v>185</v>
      </c>
    </row>
    <row r="3" spans="1:3">
      <c r="A3" s="4" t="s">
        <v>12</v>
      </c>
      <c r="B3" s="6" t="n">
        <v>32500967</v>
      </c>
    </row>
    <row r="4" spans="1:3">
      <c r="A4" s="4" t="s">
        <v>257</v>
      </c>
      <c r="B4" s="5" t="n">
        <v>36658678</v>
      </c>
    </row>
    <row r="5" spans="1:3">
      <c r="A5" s="4" t="s">
        <v>258</v>
      </c>
      <c r="B5" s="5" t="n">
        <v>7928801</v>
      </c>
    </row>
    <row r="6" spans="1:3">
      <c r="A6" s="4" t="s">
        <v>259</v>
      </c>
      <c r="B6" s="5" t="n">
        <v>6370044</v>
      </c>
    </row>
    <row r="7" spans="1:3">
      <c r="A7" s="4" t="s">
        <v>115</v>
      </c>
      <c r="B7" s="6" t="n">
        <v>83458490</v>
      </c>
      <c r="C7" s="6" t="n">
        <v>788911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0</v>
      </c>
      <c r="B1" s="2" t="s">
        <v>83</v>
      </c>
      <c r="D1" s="2" t="s">
        <v>1</v>
      </c>
    </row>
    <row r="2" spans="1:6">
      <c r="B2" s="2" t="s">
        <v>2</v>
      </c>
      <c r="C2" s="2" t="s">
        <v>84</v>
      </c>
      <c r="D2" s="2" t="s">
        <v>2</v>
      </c>
      <c r="E2" s="2" t="s">
        <v>84</v>
      </c>
      <c r="F2" s="2" t="s">
        <v>34</v>
      </c>
    </row>
    <row r="3" spans="1:6">
      <c r="A3" s="4" t="s">
        <v>261</v>
      </c>
      <c r="D3" s="6" t="n">
        <v>28516128</v>
      </c>
      <c r="E3" s="6" t="n">
        <v>30263339</v>
      </c>
    </row>
    <row r="4" spans="1:6">
      <c r="A4" s="4" t="s">
        <v>262</v>
      </c>
      <c r="D4" s="4" t="s">
        <v>263</v>
      </c>
    </row>
    <row r="5" spans="1:6">
      <c r="A5" s="4" t="s">
        <v>264</v>
      </c>
      <c r="C5" s="6" t="n">
        <v>12948055</v>
      </c>
      <c r="D5" s="6" t="n">
        <v>21098466</v>
      </c>
      <c r="E5" s="5" t="n">
        <v>18982298</v>
      </c>
    </row>
    <row r="6" spans="1:6">
      <c r="A6" s="4" t="s">
        <v>251</v>
      </c>
      <c r="B6" s="6" t="n">
        <v>82588863</v>
      </c>
      <c r="D6" s="6" t="n">
        <v>82588863</v>
      </c>
      <c r="F6" s="6" t="n">
        <v>78011653</v>
      </c>
    </row>
    <row r="7" spans="1:6">
      <c r="A7" s="4" t="s">
        <v>265</v>
      </c>
    </row>
    <row r="8" spans="1:6">
      <c r="A8" s="4" t="s">
        <v>266</v>
      </c>
      <c r="D8" s="4" t="s">
        <v>267</v>
      </c>
    </row>
    <row r="9" spans="1:6">
      <c r="A9" s="4" t="s">
        <v>268</v>
      </c>
    </row>
    <row r="10" spans="1:6">
      <c r="A10" s="4" t="s">
        <v>261</v>
      </c>
      <c r="B10" s="5" t="n">
        <v>15689085</v>
      </c>
      <c r="E10" s="5" t="n">
        <v>19917555</v>
      </c>
    </row>
    <row r="11" spans="1:6">
      <c r="A11" s="4" t="s">
        <v>269</v>
      </c>
    </row>
    <row r="12" spans="1:6">
      <c r="A12" s="4" t="s">
        <v>270</v>
      </c>
      <c r="B12" s="5" t="n">
        <v>7000</v>
      </c>
      <c r="D12" s="6" t="n">
        <v>7000</v>
      </c>
    </row>
    <row r="13" spans="1:6">
      <c r="A13" s="4" t="s">
        <v>262</v>
      </c>
      <c r="D13" s="4" t="s">
        <v>271</v>
      </c>
    </row>
    <row r="14" spans="1:6">
      <c r="A14" s="4" t="s">
        <v>272</v>
      </c>
    </row>
    <row r="15" spans="1:6">
      <c r="A15" s="4" t="s">
        <v>270</v>
      </c>
      <c r="B15" s="6" t="n">
        <v>2300000</v>
      </c>
      <c r="D15" s="6" t="n">
        <v>2300000</v>
      </c>
    </row>
    <row r="16" spans="1:6">
      <c r="A16" s="4" t="s">
        <v>262</v>
      </c>
      <c r="D16" s="4" t="s">
        <v>273</v>
      </c>
    </row>
    <row r="17" spans="1:6">
      <c r="A17" s="4" t="s">
        <v>274</v>
      </c>
    </row>
    <row r="18" spans="1:6">
      <c r="A18" s="4" t="s">
        <v>275</v>
      </c>
      <c r="D18" s="6" t="n">
        <v>2900000</v>
      </c>
      <c r="E18" s="6" t="n">
        <v>2560000</v>
      </c>
    </row>
    <row r="19" spans="1:6">
      <c r="A19" s="4" t="s">
        <v>276</v>
      </c>
    </row>
    <row r="20" spans="1:6">
      <c r="A20" s="4" t="s">
        <v>275</v>
      </c>
      <c r="D20" s="6" t="n">
        <v>58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77</v>
      </c>
      <c r="B1" s="2" t="s">
        <v>2</v>
      </c>
      <c r="C1" s="2" t="s">
        <v>34</v>
      </c>
    </row>
    <row r="2" spans="1:3">
      <c r="A2" s="3" t="s">
        <v>187</v>
      </c>
    </row>
    <row r="3" spans="1:3">
      <c r="A3" s="4" t="s">
        <v>278</v>
      </c>
      <c r="B3" s="6" t="n">
        <v>4936787</v>
      </c>
      <c r="C3" s="6" t="n">
        <v>2943438</v>
      </c>
    </row>
    <row r="4" spans="1:3">
      <c r="A4" s="4" t="s">
        <v>279</v>
      </c>
      <c r="B4" s="5" t="n">
        <v>948226</v>
      </c>
      <c r="C4" s="5" t="n">
        <v>887918</v>
      </c>
    </row>
    <row r="5" spans="1:3">
      <c r="A5" s="4" t="s">
        <v>280</v>
      </c>
      <c r="B5" s="6" t="n">
        <v>3988561</v>
      </c>
      <c r="C5" s="6" t="n">
        <v>20555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3" t="s">
        <v>74</v>
      </c>
    </row>
    <row r="3" spans="1:3">
      <c r="A3" s="4" t="s">
        <v>51</v>
      </c>
      <c r="B3" s="6" t="n">
        <v>1270000</v>
      </c>
    </row>
    <row r="4" spans="1:3">
      <c r="A4" s="4" t="s">
        <v>75</v>
      </c>
      <c r="B4" s="7" t="n">
        <v>0.001</v>
      </c>
      <c r="C4" s="7" t="n">
        <v>0.001</v>
      </c>
    </row>
    <row r="5" spans="1:3">
      <c r="A5" s="4" t="s">
        <v>76</v>
      </c>
      <c r="B5" s="5" t="n">
        <v>5000000</v>
      </c>
      <c r="C5" s="5" t="n">
        <v>5000000</v>
      </c>
    </row>
    <row r="6" spans="1:3">
      <c r="A6" s="4" t="s">
        <v>77</v>
      </c>
      <c r="B6" s="5" t="n">
        <v>0</v>
      </c>
      <c r="C6" s="5" t="n">
        <v>0</v>
      </c>
    </row>
    <row r="7" spans="1:3">
      <c r="A7" s="4" t="s">
        <v>78</v>
      </c>
      <c r="B7" s="7" t="n">
        <v>0.001</v>
      </c>
      <c r="C7" s="7" t="n">
        <v>0.001</v>
      </c>
    </row>
    <row r="8" spans="1:3">
      <c r="A8" s="4" t="s">
        <v>79</v>
      </c>
      <c r="B8" s="5" t="n">
        <v>50000000</v>
      </c>
      <c r="C8" s="5" t="n">
        <v>50000000</v>
      </c>
    </row>
    <row r="9" spans="1:3">
      <c r="A9" s="4" t="s">
        <v>80</v>
      </c>
      <c r="B9" s="5" t="n">
        <v>18905586</v>
      </c>
      <c r="C9" s="5" t="n">
        <v>15438621</v>
      </c>
    </row>
    <row r="10" spans="1:3">
      <c r="A10" s="4" t="s">
        <v>81</v>
      </c>
      <c r="B10" s="5" t="n">
        <v>18905586</v>
      </c>
      <c r="C10" s="5" t="n">
        <v>15438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43</v>
      </c>
    </row>
    <row r="2" spans="1:2">
      <c r="A2" s="3" t="s">
        <v>189</v>
      </c>
    </row>
    <row r="3" spans="1:2">
      <c r="A3" s="4" t="s">
        <v>282</v>
      </c>
      <c r="B3" s="6" t="n">
        <v>11025</v>
      </c>
    </row>
    <row r="4" spans="1:2">
      <c r="A4" s="4" t="s">
        <v>257</v>
      </c>
      <c r="B4" s="5" t="n">
        <v>17249</v>
      </c>
    </row>
    <row r="5" spans="1:2">
      <c r="A5" s="4" t="s">
        <v>258</v>
      </c>
      <c r="B5" s="5" t="n">
        <v>18142</v>
      </c>
    </row>
    <row r="6" spans="1:2">
      <c r="A6" s="4" t="s">
        <v>259</v>
      </c>
      <c r="B6" s="5" t="n">
        <v>19082</v>
      </c>
    </row>
    <row r="7" spans="1:2">
      <c r="A7" s="4" t="s">
        <v>283</v>
      </c>
      <c r="B7" s="5" t="n">
        <v>20070</v>
      </c>
    </row>
    <row r="8" spans="1:2">
      <c r="A8" s="4" t="s">
        <v>284</v>
      </c>
      <c r="B8" s="5" t="n">
        <v>706485</v>
      </c>
    </row>
    <row r="9" spans="1:2">
      <c r="A9" s="4" t="s">
        <v>115</v>
      </c>
      <c r="B9" s="6" t="n">
        <v>7920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85</v>
      </c>
      <c r="B1" s="2" t="s">
        <v>286</v>
      </c>
      <c r="C1" s="2" t="s">
        <v>287</v>
      </c>
      <c r="D1" s="2" t="s">
        <v>2</v>
      </c>
      <c r="E1" s="2" t="s">
        <v>288</v>
      </c>
      <c r="F1" s="2" t="s">
        <v>84</v>
      </c>
      <c r="G1" s="2" t="s">
        <v>2</v>
      </c>
      <c r="H1" s="2" t="s">
        <v>84</v>
      </c>
      <c r="I1" s="2" t="s">
        <v>289</v>
      </c>
      <c r="J1" s="2" t="s">
        <v>34</v>
      </c>
      <c r="K1" s="2" t="s">
        <v>290</v>
      </c>
    </row>
    <row r="2" spans="1:11">
      <c r="A2" s="4" t="s">
        <v>291</v>
      </c>
      <c r="C2" s="6" t="n">
        <v>43200000</v>
      </c>
    </row>
    <row r="3" spans="1:11">
      <c r="A3" s="4" t="s">
        <v>292</v>
      </c>
      <c r="C3" s="4" t="s">
        <v>293</v>
      </c>
    </row>
    <row r="4" spans="1:11">
      <c r="A4" s="4" t="s">
        <v>294</v>
      </c>
      <c r="D4" s="6" t="n">
        <v>0</v>
      </c>
      <c r="G4" s="6" t="n">
        <v>0</v>
      </c>
      <c r="J4" s="6" t="n">
        <v>27219123</v>
      </c>
    </row>
    <row r="5" spans="1:11">
      <c r="A5" s="4" t="s">
        <v>295</v>
      </c>
      <c r="G5" s="5" t="n">
        <v>42720829</v>
      </c>
      <c r="H5" s="6" t="n">
        <v>45727947</v>
      </c>
    </row>
    <row r="6" spans="1:11">
      <c r="A6" s="4" t="s">
        <v>296</v>
      </c>
      <c r="B6" s="6" t="n">
        <v>19800000</v>
      </c>
      <c r="G6" s="5" t="n">
        <v>69939952</v>
      </c>
      <c r="H6" s="5" t="n">
        <v>33424454</v>
      </c>
    </row>
    <row r="7" spans="1:11">
      <c r="A7" s="4" t="s">
        <v>297</v>
      </c>
      <c r="G7" s="5" t="n">
        <v>1400000</v>
      </c>
    </row>
    <row r="8" spans="1:11">
      <c r="A8" s="4" t="s">
        <v>298</v>
      </c>
      <c r="C8" s="4" t="s">
        <v>299</v>
      </c>
    </row>
    <row r="9" spans="1:11">
      <c r="A9" s="4" t="s">
        <v>300</v>
      </c>
      <c r="B9" s="5" t="n">
        <v>779641</v>
      </c>
      <c r="D9" s="6" t="n">
        <v>-779641</v>
      </c>
      <c r="F9" s="6" t="n">
        <v>0</v>
      </c>
      <c r="G9" s="5" t="n">
        <v>-779641</v>
      </c>
      <c r="H9" s="5" t="n">
        <v>0</v>
      </c>
    </row>
    <row r="10" spans="1:11">
      <c r="A10" s="4" t="s">
        <v>301</v>
      </c>
      <c r="B10" s="6" t="n">
        <v>439446</v>
      </c>
      <c r="G10" s="5" t="n">
        <v>439446</v>
      </c>
      <c r="H10" s="6" t="n">
        <v>0</v>
      </c>
    </row>
    <row r="11" spans="1:11">
      <c r="A11" s="4" t="s">
        <v>268</v>
      </c>
    </row>
    <row r="12" spans="1:11">
      <c r="A12" s="4" t="s">
        <v>302</v>
      </c>
      <c r="E12" s="6" t="n">
        <v>795000</v>
      </c>
      <c r="I12" s="6" t="n">
        <v>310000</v>
      </c>
    </row>
    <row r="13" spans="1:11">
      <c r="A13" s="4" t="s">
        <v>303</v>
      </c>
      <c r="E13" s="6" t="n">
        <v>4710</v>
      </c>
    </row>
    <row r="14" spans="1:11">
      <c r="A14" s="4" t="s">
        <v>304</v>
      </c>
    </row>
    <row r="15" spans="1:11">
      <c r="A15" s="4" t="s">
        <v>305</v>
      </c>
      <c r="C15" s="6" t="n">
        <v>35000000</v>
      </c>
    </row>
    <row r="16" spans="1:11">
      <c r="A16" s="4" t="s">
        <v>306</v>
      </c>
    </row>
    <row r="17" spans="1:11">
      <c r="A17" s="4" t="s">
        <v>296</v>
      </c>
      <c r="G17" s="6" t="n">
        <v>18600000</v>
      </c>
    </row>
    <row r="18" spans="1:11">
      <c r="A18" s="4" t="s">
        <v>307</v>
      </c>
    </row>
    <row r="19" spans="1:11">
      <c r="A19" s="4" t="s">
        <v>292</v>
      </c>
      <c r="C19" s="4" t="s">
        <v>308</v>
      </c>
      <c r="D19" s="4" t="s">
        <v>309</v>
      </c>
      <c r="G19" s="4" t="s">
        <v>309</v>
      </c>
    </row>
    <row r="20" spans="1:11">
      <c r="A20" s="4" t="s">
        <v>294</v>
      </c>
      <c r="C20" s="6" t="n">
        <v>18512470</v>
      </c>
    </row>
    <row r="21" spans="1:11">
      <c r="A21" s="4" t="s">
        <v>310</v>
      </c>
      <c r="E21" s="4" t="s">
        <v>311</v>
      </c>
      <c r="G21" s="4" t="s">
        <v>312</v>
      </c>
    </row>
    <row r="22" spans="1:11">
      <c r="A22" s="4" t="s">
        <v>313</v>
      </c>
    </row>
    <row r="23" spans="1:11">
      <c r="A23" s="4" t="s">
        <v>291</v>
      </c>
      <c r="K23" s="6" t="n">
        <v>20000000</v>
      </c>
    </row>
    <row r="24" spans="1:11">
      <c r="A24" s="4" t="s">
        <v>314</v>
      </c>
    </row>
    <row r="25" spans="1:11">
      <c r="A25" s="4" t="s">
        <v>295</v>
      </c>
      <c r="G25" s="6" t="n">
        <v>20200000</v>
      </c>
    </row>
    <row r="26" spans="1:11">
      <c r="A26" s="4" t="s">
        <v>315</v>
      </c>
    </row>
    <row r="27" spans="1:11">
      <c r="A27" s="4" t="s">
        <v>292</v>
      </c>
      <c r="D27" s="4" t="s">
        <v>316</v>
      </c>
      <c r="G27" s="4" t="s">
        <v>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s>
  <sheetData>
    <row r="1" spans="1:4">
      <c r="A1" s="1" t="s">
        <v>317</v>
      </c>
      <c r="B1" s="2" t="s">
        <v>1</v>
      </c>
    </row>
    <row r="2" spans="1:4">
      <c r="B2" s="2" t="s">
        <v>2</v>
      </c>
      <c r="C2" s="2" t="s">
        <v>34</v>
      </c>
      <c r="D2" s="2" t="s">
        <v>287</v>
      </c>
    </row>
    <row r="3" spans="1:4">
      <c r="A3" s="3" t="s">
        <v>318</v>
      </c>
    </row>
    <row r="4" spans="1:4">
      <c r="A4" s="4" t="s">
        <v>319</v>
      </c>
      <c r="B4" s="6" t="n">
        <v>39000000</v>
      </c>
    </row>
    <row r="5" spans="1:4">
      <c r="A5" s="4" t="s">
        <v>320</v>
      </c>
      <c r="D5" s="4" t="s">
        <v>293</v>
      </c>
    </row>
    <row r="6" spans="1:4">
      <c r="A6" s="4" t="s">
        <v>321</v>
      </c>
      <c r="B6" s="5" t="n">
        <v>37200000</v>
      </c>
    </row>
    <row r="7" spans="1:4">
      <c r="A7" s="4" t="s">
        <v>322</v>
      </c>
      <c r="B7" s="5" t="n">
        <v>31942</v>
      </c>
      <c r="C7" s="6" t="n">
        <v>553597</v>
      </c>
    </row>
    <row r="8" spans="1:4">
      <c r="A8" s="4" t="s">
        <v>323</v>
      </c>
    </row>
    <row r="9" spans="1:4">
      <c r="A9" s="3" t="s">
        <v>318</v>
      </c>
    </row>
    <row r="10" spans="1:4">
      <c r="A10" s="4" t="s">
        <v>324</v>
      </c>
      <c r="B10" s="6" t="n">
        <v>16000000</v>
      </c>
    </row>
    <row r="11" spans="1:4">
      <c r="A11" s="4" t="s">
        <v>325</v>
      </c>
      <c r="B11" s="5" t="n">
        <v>3466965</v>
      </c>
    </row>
    <row r="12" spans="1:4">
      <c r="A12" s="4" t="s">
        <v>326</v>
      </c>
    </row>
    <row r="13" spans="1:4">
      <c r="A13" s="3" t="s">
        <v>318</v>
      </c>
    </row>
    <row r="14" spans="1:4">
      <c r="A14" s="4" t="s">
        <v>327</v>
      </c>
      <c r="B14" s="6" t="n">
        <v>23000000</v>
      </c>
    </row>
    <row r="15" spans="1:4">
      <c r="A15" s="4" t="s">
        <v>320</v>
      </c>
      <c r="B15" s="4" t="s">
        <v>328</v>
      </c>
    </row>
    <row r="16" spans="1:4">
      <c r="A16" s="4" t="s">
        <v>329</v>
      </c>
      <c r="B16" s="6" t="n">
        <v>25</v>
      </c>
    </row>
    <row r="17" spans="1:4">
      <c r="A17" s="4" t="s">
        <v>330</v>
      </c>
      <c r="B17" s="4" t="s">
        <v>246</v>
      </c>
    </row>
    <row r="18" spans="1:4">
      <c r="A18" s="4" t="s">
        <v>331</v>
      </c>
      <c r="B18" s="4" t="s">
        <v>332</v>
      </c>
    </row>
    <row r="19" spans="1:4">
      <c r="A19" s="4" t="s">
        <v>333</v>
      </c>
      <c r="B19" s="4" t="s">
        <v>334</v>
      </c>
    </row>
    <row r="20" spans="1:4">
      <c r="A20" s="4" t="s">
        <v>322</v>
      </c>
      <c r="B20" s="6" t="n">
        <v>12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35</v>
      </c>
      <c r="B1" s="2" t="s">
        <v>83</v>
      </c>
      <c r="D1" s="2" t="s">
        <v>1</v>
      </c>
    </row>
    <row r="2" spans="1:5">
      <c r="B2" s="2" t="s">
        <v>2</v>
      </c>
      <c r="C2" s="2" t="s">
        <v>84</v>
      </c>
      <c r="D2" s="2" t="s">
        <v>2</v>
      </c>
      <c r="E2" s="2" t="s">
        <v>84</v>
      </c>
    </row>
    <row r="3" spans="1:5">
      <c r="A3" s="3" t="s">
        <v>91</v>
      </c>
    </row>
    <row r="4" spans="1:5">
      <c r="A4" s="4" t="s">
        <v>336</v>
      </c>
      <c r="B4" s="6" t="n">
        <v>28460</v>
      </c>
      <c r="C4" s="6" t="n">
        <v>80472</v>
      </c>
      <c r="D4" s="6" t="n">
        <v>32494</v>
      </c>
      <c r="E4" s="6" t="n">
        <v>140717</v>
      </c>
    </row>
    <row r="5" spans="1:5">
      <c r="A5" s="4" t="s">
        <v>337</v>
      </c>
      <c r="B5" s="5" t="n">
        <v>40105</v>
      </c>
      <c r="C5" s="5" t="n">
        <v>39772</v>
      </c>
      <c r="D5" s="5" t="n">
        <v>80970</v>
      </c>
      <c r="E5" s="5" t="n">
        <v>178267</v>
      </c>
    </row>
    <row r="6" spans="1:5">
      <c r="A6" s="4" t="s">
        <v>338</v>
      </c>
      <c r="B6" s="5" t="n">
        <v>42550</v>
      </c>
      <c r="C6" s="5" t="n">
        <v>16350</v>
      </c>
      <c r="D6" s="5" t="n">
        <v>71700</v>
      </c>
      <c r="E6" s="5" t="n">
        <v>51250</v>
      </c>
    </row>
    <row r="7" spans="1:5">
      <c r="A7" s="4" t="s">
        <v>339</v>
      </c>
      <c r="B7" s="5" t="n">
        <v>48869</v>
      </c>
      <c r="C7" s="5" t="n">
        <v>33847</v>
      </c>
      <c r="D7" s="5" t="n">
        <v>69253</v>
      </c>
      <c r="E7" s="5" t="n">
        <v>78872</v>
      </c>
    </row>
    <row r="8" spans="1:5">
      <c r="A8" s="4" t="s">
        <v>91</v>
      </c>
      <c r="B8" s="5" t="n">
        <v>19407</v>
      </c>
      <c r="C8" s="5" t="n">
        <v>34340</v>
      </c>
      <c r="D8" s="5" t="n">
        <v>42114</v>
      </c>
      <c r="E8" s="5" t="n">
        <v>50422</v>
      </c>
    </row>
    <row r="9" spans="1:5">
      <c r="A9" s="4" t="s">
        <v>115</v>
      </c>
      <c r="B9" s="6" t="n">
        <v>179391</v>
      </c>
      <c r="C9" s="6" t="n">
        <v>204781</v>
      </c>
      <c r="D9" s="6" t="n">
        <v>296531</v>
      </c>
      <c r="E9" s="6" t="n">
        <v>4995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43</v>
      </c>
    </row>
    <row r="2" spans="1:2">
      <c r="A2" s="3" t="s">
        <v>341</v>
      </c>
    </row>
    <row r="3" spans="1:2">
      <c r="A3" s="4" t="s">
        <v>115</v>
      </c>
      <c r="B3" s="6" t="n">
        <v>6368019</v>
      </c>
    </row>
    <row r="4" spans="1:2">
      <c r="A4" s="4" t="s">
        <v>342</v>
      </c>
    </row>
    <row r="5" spans="1:2">
      <c r="A5" s="3" t="s">
        <v>341</v>
      </c>
    </row>
    <row r="6" spans="1:2">
      <c r="A6" s="4" t="s">
        <v>12</v>
      </c>
      <c r="B6" s="5" t="n">
        <v>583990</v>
      </c>
    </row>
    <row r="7" spans="1:2">
      <c r="A7" s="4" t="s">
        <v>257</v>
      </c>
      <c r="B7" s="5" t="n">
        <v>412733</v>
      </c>
    </row>
    <row r="8" spans="1:2">
      <c r="A8" s="4" t="s">
        <v>258</v>
      </c>
      <c r="B8" s="5" t="n">
        <v>86389</v>
      </c>
    </row>
    <row r="9" spans="1:2">
      <c r="A9" s="4" t="s">
        <v>259</v>
      </c>
      <c r="B9" s="5" t="n">
        <v>25382</v>
      </c>
    </row>
    <row r="10" spans="1:2">
      <c r="A10" s="4" t="s">
        <v>115</v>
      </c>
      <c r="B10" s="6" t="n">
        <v>11084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43</v>
      </c>
      <c r="B1" s="2" t="s">
        <v>1</v>
      </c>
    </row>
    <row r="2" spans="1:2">
      <c r="B2" s="2" t="s">
        <v>243</v>
      </c>
    </row>
    <row r="3" spans="1:2">
      <c r="A3" s="4" t="s">
        <v>115</v>
      </c>
      <c r="B3" s="6" t="n">
        <v>6368019</v>
      </c>
    </row>
    <row r="4" spans="1:2">
      <c r="A4" s="4" t="s">
        <v>344</v>
      </c>
    </row>
    <row r="5" spans="1:2">
      <c r="A5" s="4" t="s">
        <v>345</v>
      </c>
      <c r="B5" s="4" t="s">
        <v>346</v>
      </c>
    </row>
    <row r="6" spans="1:2">
      <c r="A6" s="4" t="s">
        <v>347</v>
      </c>
    </row>
    <row r="7" spans="1:2">
      <c r="A7" s="4" t="s">
        <v>345</v>
      </c>
      <c r="B7"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48</v>
      </c>
      <c r="B1" s="2" t="s">
        <v>239</v>
      </c>
      <c r="C1" s="2" t="s">
        <v>83</v>
      </c>
      <c r="F1" s="2" t="s">
        <v>1</v>
      </c>
      <c r="H1" s="2" t="s">
        <v>349</v>
      </c>
    </row>
    <row r="2" spans="1:8">
      <c r="B2" s="2" t="s">
        <v>34</v>
      </c>
      <c r="C2" s="2" t="s">
        <v>2</v>
      </c>
      <c r="D2" s="2" t="s">
        <v>288</v>
      </c>
      <c r="E2" s="2" t="s">
        <v>84</v>
      </c>
      <c r="F2" s="2" t="s">
        <v>2</v>
      </c>
      <c r="G2" s="2" t="s">
        <v>84</v>
      </c>
      <c r="H2" s="2" t="s">
        <v>34</v>
      </c>
    </row>
    <row r="3" spans="1:8">
      <c r="A3" s="3" t="s">
        <v>350</v>
      </c>
    </row>
    <row r="4" spans="1:8">
      <c r="A4" s="4" t="s">
        <v>351</v>
      </c>
      <c r="C4" s="6" t="n">
        <v>0</v>
      </c>
      <c r="E4" s="6" t="n">
        <v>4500</v>
      </c>
      <c r="F4" s="6" t="n">
        <v>4500</v>
      </c>
      <c r="G4" s="6" t="n">
        <v>9000</v>
      </c>
    </row>
    <row r="5" spans="1:8">
      <c r="A5" s="4" t="s">
        <v>352</v>
      </c>
      <c r="C5" s="5" t="n">
        <v>20276</v>
      </c>
      <c r="E5" s="6" t="n">
        <v>32955</v>
      </c>
      <c r="F5" s="5" t="n">
        <v>46624</v>
      </c>
      <c r="G5" s="6" t="n">
        <v>59005</v>
      </c>
    </row>
    <row r="6" spans="1:8">
      <c r="A6" s="4" t="s">
        <v>353</v>
      </c>
      <c r="B6" s="6" t="n">
        <v>1200000</v>
      </c>
      <c r="C6" s="5" t="n">
        <v>2217000</v>
      </c>
      <c r="F6" s="5" t="n">
        <v>2217000</v>
      </c>
      <c r="H6" s="6" t="n">
        <v>1200000</v>
      </c>
    </row>
    <row r="7" spans="1:8">
      <c r="A7" s="4" t="s">
        <v>354</v>
      </c>
    </row>
    <row r="8" spans="1:8">
      <c r="A8" s="3" t="s">
        <v>350</v>
      </c>
    </row>
    <row r="9" spans="1:8">
      <c r="A9" s="4" t="s">
        <v>355</v>
      </c>
      <c r="C9" s="5" t="n">
        <v>869627</v>
      </c>
      <c r="F9" s="5" t="n">
        <v>869627</v>
      </c>
    </row>
    <row r="10" spans="1:8">
      <c r="A10" s="4" t="s">
        <v>356</v>
      </c>
      <c r="B10" s="5" t="n">
        <v>22977</v>
      </c>
      <c r="C10" s="5" t="n">
        <v>22794</v>
      </c>
      <c r="F10" s="5" t="n">
        <v>22794</v>
      </c>
      <c r="H10" s="5" t="n">
        <v>22977</v>
      </c>
    </row>
    <row r="11" spans="1:8">
      <c r="A11" s="4" t="s">
        <v>357</v>
      </c>
    </row>
    <row r="12" spans="1:8">
      <c r="A12" s="3" t="s">
        <v>350</v>
      </c>
    </row>
    <row r="13" spans="1:8">
      <c r="A13" s="4" t="s">
        <v>355</v>
      </c>
      <c r="C13" s="6" t="n">
        <v>4575902</v>
      </c>
      <c r="F13" s="5" t="n">
        <v>4575902</v>
      </c>
    </row>
    <row r="14" spans="1:8">
      <c r="A14" s="4" t="s">
        <v>358</v>
      </c>
      <c r="B14" s="6" t="n">
        <v>1200000</v>
      </c>
      <c r="H14" s="5" t="n">
        <v>1717000</v>
      </c>
    </row>
    <row r="15" spans="1:8">
      <c r="A15" s="4" t="s">
        <v>359</v>
      </c>
    </row>
    <row r="16" spans="1:8">
      <c r="A16" s="3" t="s">
        <v>350</v>
      </c>
    </row>
    <row r="17" spans="1:8">
      <c r="A17" s="4" t="s">
        <v>358</v>
      </c>
      <c r="D17" s="6" t="n">
        <v>500000</v>
      </c>
    </row>
    <row r="18" spans="1:8">
      <c r="A18" s="4" t="s">
        <v>360</v>
      </c>
    </row>
    <row r="19" spans="1:8">
      <c r="A19" s="3" t="s">
        <v>350</v>
      </c>
    </row>
    <row r="20" spans="1:8">
      <c r="A20" s="4" t="s">
        <v>358</v>
      </c>
      <c r="D20" s="6" t="n">
        <v>1017000</v>
      </c>
    </row>
    <row r="21" spans="1:8">
      <c r="A21" s="4" t="s">
        <v>361</v>
      </c>
    </row>
    <row r="22" spans="1:8">
      <c r="A22" s="3" t="s">
        <v>350</v>
      </c>
    </row>
    <row r="23" spans="1:8">
      <c r="A23" s="4" t="s">
        <v>362</v>
      </c>
      <c r="E23" s="4" t="s">
        <v>363</v>
      </c>
      <c r="G23" s="4" t="s">
        <v>363</v>
      </c>
    </row>
    <row r="24" spans="1:8">
      <c r="A24" s="4" t="s">
        <v>364</v>
      </c>
    </row>
    <row r="25" spans="1:8">
      <c r="A25" s="3" t="s">
        <v>350</v>
      </c>
    </row>
    <row r="26" spans="1:8">
      <c r="A26" s="4" t="s">
        <v>365</v>
      </c>
      <c r="F26" s="5" t="n">
        <v>225024</v>
      </c>
    </row>
    <row r="27" spans="1:8">
      <c r="A27" s="4" t="s">
        <v>366</v>
      </c>
    </row>
    <row r="28" spans="1:8">
      <c r="A28" s="3" t="s">
        <v>350</v>
      </c>
    </row>
    <row r="29" spans="1:8">
      <c r="A29" s="4" t="s">
        <v>367</v>
      </c>
      <c r="F29" s="6" t="n">
        <v>50000</v>
      </c>
      <c r="H29" s="6" t="n">
        <v>37500</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83</v>
      </c>
      <c r="D1" s="2" t="s">
        <v>1</v>
      </c>
    </row>
    <row r="2" spans="1:6">
      <c r="B2" s="2" t="s">
        <v>2</v>
      </c>
      <c r="C2" s="2" t="s">
        <v>84</v>
      </c>
      <c r="D2" s="2" t="s">
        <v>2</v>
      </c>
      <c r="E2" s="2" t="s">
        <v>84</v>
      </c>
      <c r="F2" s="2" t="s">
        <v>369</v>
      </c>
    </row>
    <row r="3" spans="1:6">
      <c r="A3" s="4" t="s">
        <v>370</v>
      </c>
      <c r="B3" s="6" t="n">
        <v>4107</v>
      </c>
      <c r="C3" s="6" t="n">
        <v>0</v>
      </c>
      <c r="D3" s="6" t="n">
        <v>8214</v>
      </c>
      <c r="E3" s="6" t="n">
        <v>0</v>
      </c>
    </row>
    <row r="4" spans="1:6">
      <c r="A4" s="4" t="s">
        <v>371</v>
      </c>
    </row>
    <row r="5" spans="1:6">
      <c r="A5" s="4" t="s">
        <v>372</v>
      </c>
      <c r="F5" s="5" t="n">
        <v>1500000</v>
      </c>
    </row>
    <row r="6" spans="1:6">
      <c r="A6" s="4" t="s">
        <v>373</v>
      </c>
      <c r="F6" s="5" t="n">
        <v>14771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4</v>
      </c>
      <c r="B1" s="2" t="s">
        <v>375</v>
      </c>
      <c r="C1" s="2" t="s">
        <v>376</v>
      </c>
      <c r="D1" s="2" t="s">
        <v>377</v>
      </c>
      <c r="E1" s="2" t="s">
        <v>378</v>
      </c>
      <c r="F1" s="2" t="s">
        <v>379</v>
      </c>
      <c r="G1" s="2" t="s">
        <v>380</v>
      </c>
      <c r="H1" s="2" t="s">
        <v>3</v>
      </c>
      <c r="I1" s="2" t="s">
        <v>2</v>
      </c>
      <c r="J1" s="2" t="s">
        <v>84</v>
      </c>
      <c r="K1" s="2" t="s">
        <v>381</v>
      </c>
      <c r="L1" s="2" t="s">
        <v>34</v>
      </c>
    </row>
    <row r="2" spans="1:12">
      <c r="A2" s="3" t="s">
        <v>382</v>
      </c>
    </row>
    <row r="3" spans="1:12">
      <c r="A3" s="4" t="s">
        <v>383</v>
      </c>
      <c r="I3" s="6" t="n">
        <v>71820</v>
      </c>
      <c r="J3" s="6" t="n">
        <v>0</v>
      </c>
    </row>
    <row r="4" spans="1:12">
      <c r="A4" s="4" t="s">
        <v>384</v>
      </c>
      <c r="I4" s="5" t="n">
        <v>4679293</v>
      </c>
      <c r="J4" s="5" t="n">
        <v>3237305</v>
      </c>
    </row>
    <row r="5" spans="1:12">
      <c r="A5" s="4" t="s">
        <v>385</v>
      </c>
      <c r="I5" s="5" t="n">
        <v>15460427</v>
      </c>
      <c r="J5" s="6" t="n">
        <v>0</v>
      </c>
    </row>
    <row r="6" spans="1:12">
      <c r="A6" s="4" t="s">
        <v>386</v>
      </c>
      <c r="I6" s="5" t="n">
        <v>2217000</v>
      </c>
      <c r="L6" s="6" t="n">
        <v>1200000</v>
      </c>
    </row>
    <row r="7" spans="1:12">
      <c r="A7" s="4" t="s">
        <v>62</v>
      </c>
      <c r="I7" s="6" t="n">
        <v>0</v>
      </c>
      <c r="L7" s="6" t="n">
        <v>176619</v>
      </c>
    </row>
    <row r="8" spans="1:12">
      <c r="A8" s="4" t="s">
        <v>323</v>
      </c>
    </row>
    <row r="9" spans="1:12">
      <c r="A9" s="3" t="s">
        <v>382</v>
      </c>
    </row>
    <row r="10" spans="1:12">
      <c r="A10" s="4" t="s">
        <v>325</v>
      </c>
      <c r="I10" s="5" t="n">
        <v>3466965</v>
      </c>
    </row>
    <row r="11" spans="1:12">
      <c r="A11" s="4" t="s">
        <v>387</v>
      </c>
    </row>
    <row r="12" spans="1:12">
      <c r="A12" s="3" t="s">
        <v>382</v>
      </c>
    </row>
    <row r="13" spans="1:12">
      <c r="A13" s="4" t="s">
        <v>384</v>
      </c>
      <c r="E13" s="6" t="n">
        <v>2348454</v>
      </c>
    </row>
    <row r="14" spans="1:12">
      <c r="A14" s="4" t="s">
        <v>385</v>
      </c>
      <c r="B14" s="6" t="n">
        <v>10900000</v>
      </c>
    </row>
    <row r="15" spans="1:12">
      <c r="A15" s="4" t="s">
        <v>388</v>
      </c>
      <c r="E15" s="8" t="n">
        <v>0.12</v>
      </c>
    </row>
    <row r="16" spans="1:12">
      <c r="A16" s="4" t="s">
        <v>389</v>
      </c>
      <c r="F16" s="6" t="n">
        <v>125000</v>
      </c>
    </row>
    <row r="17" spans="1:12">
      <c r="A17" s="4" t="s">
        <v>390</v>
      </c>
      <c r="D17" s="6" t="n">
        <v>82035</v>
      </c>
    </row>
    <row r="18" spans="1:12">
      <c r="A18" s="4" t="s">
        <v>391</v>
      </c>
      <c r="D18" s="5" t="n">
        <v>16407</v>
      </c>
    </row>
    <row r="19" spans="1:12">
      <c r="A19" s="4" t="s">
        <v>392</v>
      </c>
      <c r="D19" s="6" t="n">
        <v>5</v>
      </c>
    </row>
    <row r="20" spans="1:12">
      <c r="A20" s="4" t="s">
        <v>393</v>
      </c>
      <c r="G20" s="6" t="n">
        <v>30000000</v>
      </c>
    </row>
    <row r="21" spans="1:12">
      <c r="A21" s="4" t="s">
        <v>386</v>
      </c>
      <c r="K21" s="6" t="n">
        <v>2231777</v>
      </c>
    </row>
    <row r="22" spans="1:12">
      <c r="A22" s="4" t="s">
        <v>394</v>
      </c>
      <c r="K22" s="5" t="n">
        <v>2217000</v>
      </c>
    </row>
    <row r="23" spans="1:12">
      <c r="A23" s="4" t="s">
        <v>62</v>
      </c>
      <c r="K23" s="6" t="n">
        <v>14777</v>
      </c>
    </row>
    <row r="24" spans="1:12">
      <c r="A24" s="4" t="s">
        <v>395</v>
      </c>
    </row>
    <row r="25" spans="1:12">
      <c r="A25" s="3" t="s">
        <v>382</v>
      </c>
    </row>
    <row r="26" spans="1:12">
      <c r="A26" s="4" t="s">
        <v>325</v>
      </c>
      <c r="C26" s="5" t="n">
        <v>2000000</v>
      </c>
      <c r="H26" s="5" t="n">
        <v>648454</v>
      </c>
    </row>
    <row r="27" spans="1:12">
      <c r="A27" s="4" t="s">
        <v>385</v>
      </c>
      <c r="C27" s="6" t="n">
        <v>10000000</v>
      </c>
      <c r="H27" s="6" t="n">
        <v>3389905</v>
      </c>
    </row>
    <row r="28" spans="1:12">
      <c r="A28" s="4" t="s">
        <v>396</v>
      </c>
      <c r="C28" s="6" t="n">
        <v>5</v>
      </c>
    </row>
    <row r="29" spans="1:12">
      <c r="A29" s="4" t="s">
        <v>397</v>
      </c>
    </row>
    <row r="30" spans="1:12">
      <c r="A30" s="3" t="s">
        <v>382</v>
      </c>
    </row>
    <row r="31" spans="1:12">
      <c r="A31" s="4" t="s">
        <v>325</v>
      </c>
      <c r="B31" s="5" t="n">
        <v>300000</v>
      </c>
    </row>
    <row r="32" spans="1:12">
      <c r="A32" s="4" t="s">
        <v>385</v>
      </c>
      <c r="B32" s="6" t="n">
        <v>1500000</v>
      </c>
    </row>
    <row r="33" spans="1:12">
      <c r="A33" s="4" t="s">
        <v>396</v>
      </c>
      <c r="B33" s="6" t="n">
        <v>5</v>
      </c>
    </row>
    <row r="34" spans="1:12">
      <c r="A34" s="4" t="s">
        <v>398</v>
      </c>
    </row>
    <row r="35" spans="1:12">
      <c r="A35" s="3" t="s">
        <v>382</v>
      </c>
    </row>
    <row r="36" spans="1:12">
      <c r="A36" s="4" t="s">
        <v>302</v>
      </c>
      <c r="G36" s="5" t="n">
        <v>663000</v>
      </c>
    </row>
    <row r="37" spans="1:12">
      <c r="A37" s="4" t="s">
        <v>383</v>
      </c>
      <c r="G37" s="6" t="n">
        <v>636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315325</v>
      </c>
      <c r="C4" s="6" t="n">
        <v>2375797</v>
      </c>
      <c r="D4" s="6" t="n">
        <v>5066405</v>
      </c>
      <c r="E4" s="6" t="n">
        <v>4338170</v>
      </c>
    </row>
    <row r="5" spans="1:5">
      <c r="A5" s="4" t="s">
        <v>87</v>
      </c>
      <c r="B5" s="5" t="n">
        <v>340823</v>
      </c>
      <c r="C5" s="5" t="n">
        <v>340052</v>
      </c>
      <c r="D5" s="5" t="n">
        <v>705540</v>
      </c>
      <c r="E5" s="5" t="n">
        <v>688600</v>
      </c>
    </row>
    <row r="6" spans="1:5">
      <c r="A6" s="4" t="s">
        <v>88</v>
      </c>
      <c r="B6" s="5" t="n">
        <v>140537</v>
      </c>
      <c r="C6" s="5" t="n">
        <v>49986</v>
      </c>
      <c r="D6" s="5" t="n">
        <v>187033</v>
      </c>
      <c r="E6" s="5" t="n">
        <v>84083</v>
      </c>
    </row>
    <row r="7" spans="1:5">
      <c r="A7" s="4" t="s">
        <v>89</v>
      </c>
      <c r="B7" s="5" t="n">
        <v>41805</v>
      </c>
      <c r="C7" s="5" t="n">
        <v>37670</v>
      </c>
      <c r="D7" s="5" t="n">
        <v>76600</v>
      </c>
      <c r="E7" s="5" t="n">
        <v>70800</v>
      </c>
    </row>
    <row r="8" spans="1:5">
      <c r="A8" s="4" t="s">
        <v>90</v>
      </c>
      <c r="B8" s="5" t="n">
        <v>47255</v>
      </c>
      <c r="C8" s="5" t="n">
        <v>33975</v>
      </c>
      <c r="D8" s="5" t="n">
        <v>72904</v>
      </c>
      <c r="E8" s="5" t="n">
        <v>77730</v>
      </c>
    </row>
    <row r="9" spans="1:5">
      <c r="A9" s="4" t="s">
        <v>91</v>
      </c>
      <c r="B9" s="5" t="n">
        <v>179391</v>
      </c>
      <c r="C9" s="5" t="n">
        <v>204781</v>
      </c>
      <c r="D9" s="5" t="n">
        <v>296531</v>
      </c>
      <c r="E9" s="5" t="n">
        <v>499528</v>
      </c>
    </row>
    <row r="10" spans="1:5">
      <c r="A10" s="4" t="s">
        <v>92</v>
      </c>
      <c r="C10" s="5" t="n">
        <v>0</v>
      </c>
      <c r="D10" s="5" t="n">
        <v>7149</v>
      </c>
      <c r="E10" s="5" t="n">
        <v>0</v>
      </c>
    </row>
    <row r="11" spans="1:5">
      <c r="A11" s="4" t="s">
        <v>93</v>
      </c>
      <c r="B11" s="5" t="n">
        <v>3065136</v>
      </c>
      <c r="C11" s="5" t="n">
        <v>3042261</v>
      </c>
      <c r="D11" s="5" t="n">
        <v>6412162</v>
      </c>
      <c r="E11" s="5" t="n">
        <v>5758911</v>
      </c>
    </row>
    <row r="12" spans="1:5">
      <c r="A12" s="3" t="s">
        <v>94</v>
      </c>
    </row>
    <row r="13" spans="1:5">
      <c r="A13" s="4" t="s">
        <v>95</v>
      </c>
      <c r="B13" s="5" t="n">
        <v>452406</v>
      </c>
      <c r="C13" s="5" t="n">
        <v>381964</v>
      </c>
      <c r="D13" s="5" t="n">
        <v>1073454</v>
      </c>
      <c r="E13" s="5" t="n">
        <v>604920</v>
      </c>
    </row>
    <row r="14" spans="1:5">
      <c r="A14" s="4" t="s">
        <v>96</v>
      </c>
      <c r="B14" s="5" t="n">
        <v>4107</v>
      </c>
      <c r="C14" s="5" t="n">
        <v>0</v>
      </c>
      <c r="D14" s="5" t="n">
        <v>8214</v>
      </c>
      <c r="E14" s="5" t="n">
        <v>0</v>
      </c>
    </row>
    <row r="15" spans="1:5">
      <c r="A15" s="4" t="s">
        <v>97</v>
      </c>
      <c r="B15" s="5" t="n">
        <v>70215</v>
      </c>
      <c r="C15" s="5" t="n">
        <v>42137</v>
      </c>
      <c r="D15" s="5" t="n">
        <v>154222</v>
      </c>
      <c r="E15" s="5" t="n">
        <v>158459</v>
      </c>
    </row>
    <row r="16" spans="1:5">
      <c r="A16" s="4" t="s">
        <v>98</v>
      </c>
      <c r="B16" s="5" t="n">
        <v>465193</v>
      </c>
      <c r="C16" s="5" t="n">
        <v>299729</v>
      </c>
      <c r="D16" s="5" t="n">
        <v>849420</v>
      </c>
      <c r="E16" s="5" t="n">
        <v>545304</v>
      </c>
    </row>
    <row r="17" spans="1:5">
      <c r="A17" s="4" t="s">
        <v>99</v>
      </c>
      <c r="B17" s="5" t="n">
        <v>11219</v>
      </c>
      <c r="C17" s="5" t="n">
        <v>0</v>
      </c>
      <c r="D17" s="5" t="n">
        <v>21507</v>
      </c>
      <c r="E17" s="5" t="n">
        <v>16667</v>
      </c>
    </row>
    <row r="18" spans="1:5">
      <c r="A18" s="4" t="s">
        <v>100</v>
      </c>
      <c r="B18" s="5" t="n">
        <v>17139</v>
      </c>
      <c r="C18" s="5" t="n">
        <v>21121</v>
      </c>
      <c r="D18" s="5" t="n">
        <v>31332</v>
      </c>
      <c r="E18" s="5" t="n">
        <v>55601</v>
      </c>
    </row>
    <row r="19" spans="1:5">
      <c r="A19" s="4" t="s">
        <v>101</v>
      </c>
      <c r="B19" s="5" t="n">
        <v>779641</v>
      </c>
      <c r="C19" s="5" t="n">
        <v>0</v>
      </c>
      <c r="D19" s="5" t="n">
        <v>779641</v>
      </c>
      <c r="E19" s="5" t="n">
        <v>0</v>
      </c>
    </row>
    <row r="20" spans="1:5">
      <c r="A20" s="4" t="s">
        <v>102</v>
      </c>
      <c r="B20" s="5" t="n">
        <v>0</v>
      </c>
      <c r="C20" s="5" t="n">
        <v>0</v>
      </c>
      <c r="D20" s="5" t="n">
        <v>0</v>
      </c>
      <c r="E20" s="5" t="n">
        <v>19000</v>
      </c>
    </row>
    <row r="21" spans="1:5">
      <c r="A21" s="4" t="s">
        <v>103</v>
      </c>
      <c r="B21" s="5" t="n">
        <v>18164</v>
      </c>
      <c r="C21" s="5" t="n">
        <v>5834</v>
      </c>
      <c r="D21" s="5" t="n">
        <v>25667</v>
      </c>
      <c r="E21" s="5" t="n">
        <v>13468</v>
      </c>
    </row>
    <row r="22" spans="1:5">
      <c r="A22" s="4" t="s">
        <v>104</v>
      </c>
      <c r="B22" s="5" t="n">
        <v>103909</v>
      </c>
      <c r="C22" s="5" t="n">
        <v>81297</v>
      </c>
      <c r="D22" s="5" t="n">
        <v>269358</v>
      </c>
      <c r="E22" s="5" t="n">
        <v>162660</v>
      </c>
    </row>
    <row r="23" spans="1:5">
      <c r="A23" s="4" t="s">
        <v>105</v>
      </c>
      <c r="B23" s="5" t="n">
        <v>1921993</v>
      </c>
      <c r="C23" s="5" t="n">
        <v>832082</v>
      </c>
      <c r="D23" s="5" t="n">
        <v>3212815</v>
      </c>
      <c r="E23" s="5" t="n">
        <v>1576079</v>
      </c>
    </row>
    <row r="24" spans="1:5">
      <c r="A24" s="4" t="s">
        <v>106</v>
      </c>
      <c r="B24" s="6" t="n">
        <v>1143143</v>
      </c>
      <c r="C24" s="6" t="n">
        <v>2210179</v>
      </c>
      <c r="D24" s="6" t="n">
        <v>3199347</v>
      </c>
      <c r="E24" s="6" t="n">
        <v>4182832</v>
      </c>
    </row>
    <row r="25" spans="1:5">
      <c r="A25" s="3" t="s">
        <v>107</v>
      </c>
    </row>
    <row r="26" spans="1:5">
      <c r="A26" s="4" t="s">
        <v>108</v>
      </c>
      <c r="B26" s="8" t="n">
        <v>0.06</v>
      </c>
      <c r="C26" s="8" t="n">
        <v>0.14</v>
      </c>
      <c r="D26" s="8" t="n">
        <v>0.19</v>
      </c>
      <c r="E26" s="8" t="n">
        <v>0.27</v>
      </c>
    </row>
    <row r="27" spans="1:5">
      <c r="A27" s="4" t="s">
        <v>109</v>
      </c>
      <c r="B27" s="8" t="n">
        <v>0.06</v>
      </c>
      <c r="C27" s="8" t="n">
        <v>0.14</v>
      </c>
      <c r="D27" s="8" t="n">
        <v>0.19</v>
      </c>
      <c r="E27" s="8" t="n">
        <v>0.27</v>
      </c>
    </row>
    <row r="28" spans="1:5">
      <c r="A28" s="3" t="s">
        <v>110</v>
      </c>
    </row>
    <row r="29" spans="1:5">
      <c r="A29" s="4" t="s">
        <v>108</v>
      </c>
      <c r="B29" s="5" t="n">
        <v>18499531</v>
      </c>
      <c r="C29" s="5" t="n">
        <v>15415737</v>
      </c>
      <c r="D29" s="5" t="n">
        <v>17144104</v>
      </c>
      <c r="E29" s="5" t="n">
        <v>15417737</v>
      </c>
    </row>
    <row r="30" spans="1:5">
      <c r="A30" s="4" t="s">
        <v>109</v>
      </c>
      <c r="B30" s="5" t="n">
        <v>18499531</v>
      </c>
      <c r="C30" s="5" t="n">
        <v>15415737</v>
      </c>
      <c r="D30" s="5" t="n">
        <v>17144104</v>
      </c>
      <c r="E30" s="5" t="n">
        <v>154157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5"/>
    <col customWidth="1" max="2" min="2" width="23"/>
    <col customWidth="1" max="3" min="3" width="36"/>
    <col customWidth="1" max="4" min="4" width="27"/>
    <col customWidth="1" max="5" min="5" width="13"/>
  </cols>
  <sheetData>
    <row r="1" spans="1:5">
      <c r="A1" s="1" t="s">
        <v>111</v>
      </c>
      <c r="B1" s="2" t="s">
        <v>112</v>
      </c>
      <c r="C1" s="2" t="s">
        <v>113</v>
      </c>
      <c r="D1" s="2" t="s">
        <v>114</v>
      </c>
      <c r="E1" s="2" t="s">
        <v>115</v>
      </c>
    </row>
    <row r="2" spans="1:5">
      <c r="A2" s="4" t="s">
        <v>116</v>
      </c>
      <c r="B2" s="6" t="n">
        <v>15416</v>
      </c>
      <c r="C2" s="6" t="n">
        <v>53315772</v>
      </c>
      <c r="D2" s="6" t="n">
        <v>1235093</v>
      </c>
      <c r="E2" s="6" t="n">
        <v>54566281</v>
      </c>
    </row>
    <row r="3" spans="1:5">
      <c r="A3" s="4" t="s">
        <v>117</v>
      </c>
      <c r="B3" s="5" t="n">
        <v>15415737</v>
      </c>
    </row>
    <row r="4" spans="1:5">
      <c r="A4" s="4" t="s">
        <v>118</v>
      </c>
      <c r="B4" s="6" t="n">
        <v>0</v>
      </c>
      <c r="C4" s="5" t="n">
        <v>0</v>
      </c>
      <c r="D4" s="5" t="n">
        <v>-3237306</v>
      </c>
      <c r="E4" s="5" t="n">
        <v>-3237306</v>
      </c>
    </row>
    <row r="5" spans="1:5">
      <c r="A5" s="4" t="s">
        <v>106</v>
      </c>
      <c r="B5" s="5" t="n">
        <v>0</v>
      </c>
      <c r="C5" s="5" t="n">
        <v>0</v>
      </c>
      <c r="D5" s="5" t="n">
        <v>4182831</v>
      </c>
      <c r="E5" s="5" t="n">
        <v>4182831</v>
      </c>
    </row>
    <row r="6" spans="1:5">
      <c r="A6" s="4" t="s">
        <v>119</v>
      </c>
      <c r="B6" s="6" t="n">
        <v>15416</v>
      </c>
      <c r="C6" s="5" t="n">
        <v>53315772</v>
      </c>
      <c r="D6" s="5" t="n">
        <v>2180618</v>
      </c>
      <c r="E6" s="5" t="n">
        <v>55511806</v>
      </c>
    </row>
    <row r="7" spans="1:5">
      <c r="A7" s="4" t="s">
        <v>120</v>
      </c>
      <c r="B7" s="5" t="n">
        <v>15415737</v>
      </c>
    </row>
    <row r="8" spans="1:5">
      <c r="A8" s="4" t="s">
        <v>121</v>
      </c>
      <c r="B8" s="6" t="n">
        <v>15416</v>
      </c>
      <c r="C8" s="5" t="n">
        <v>53315772</v>
      </c>
      <c r="D8" s="5" t="n">
        <v>1589090</v>
      </c>
      <c r="E8" s="5" t="n">
        <v>54920278</v>
      </c>
    </row>
    <row r="9" spans="1:5">
      <c r="A9" s="4" t="s">
        <v>122</v>
      </c>
      <c r="B9" s="5" t="n">
        <v>15415737</v>
      </c>
    </row>
    <row r="10" spans="1:5">
      <c r="A10" s="4" t="s">
        <v>118</v>
      </c>
      <c r="B10" s="6" t="n">
        <v>0</v>
      </c>
      <c r="C10" s="5" t="n">
        <v>0</v>
      </c>
      <c r="D10" s="5" t="n">
        <v>-1618651</v>
      </c>
      <c r="E10" s="5" t="n">
        <v>-1618651</v>
      </c>
    </row>
    <row r="11" spans="1:5">
      <c r="A11" s="4" t="s">
        <v>106</v>
      </c>
      <c r="B11" s="5" t="n">
        <v>0</v>
      </c>
      <c r="C11" s="5" t="n">
        <v>0</v>
      </c>
      <c r="D11" s="5" t="n">
        <v>2210179</v>
      </c>
      <c r="E11" s="5" t="n">
        <v>2210179</v>
      </c>
    </row>
    <row r="12" spans="1:5">
      <c r="A12" s="4" t="s">
        <v>119</v>
      </c>
      <c r="B12" s="6" t="n">
        <v>15416</v>
      </c>
      <c r="C12" s="5" t="n">
        <v>53315772</v>
      </c>
      <c r="D12" s="5" t="n">
        <v>2180618</v>
      </c>
      <c r="E12" s="5" t="n">
        <v>55511806</v>
      </c>
    </row>
    <row r="13" spans="1:5">
      <c r="A13" s="4" t="s">
        <v>120</v>
      </c>
      <c r="B13" s="5" t="n">
        <v>15415737</v>
      </c>
    </row>
    <row r="14" spans="1:5">
      <c r="A14" s="4" t="s">
        <v>123</v>
      </c>
      <c r="B14" s="6" t="n">
        <v>15439</v>
      </c>
      <c r="C14" s="5" t="n">
        <v>53192859</v>
      </c>
      <c r="D14" s="5" t="n">
        <v>-405483</v>
      </c>
      <c r="E14" s="5" t="n">
        <v>52802815</v>
      </c>
    </row>
    <row r="15" spans="1:5">
      <c r="A15" s="4" t="s">
        <v>124</v>
      </c>
      <c r="B15" s="5" t="n">
        <v>15438621</v>
      </c>
    </row>
    <row r="16" spans="1:5">
      <c r="A16" s="4" t="s">
        <v>125</v>
      </c>
      <c r="B16" s="6" t="n">
        <v>3467</v>
      </c>
      <c r="C16" s="5" t="n">
        <v>15456957</v>
      </c>
      <c r="D16" s="5" t="n">
        <v>0</v>
      </c>
      <c r="E16" s="5" t="n">
        <v>15460424</v>
      </c>
    </row>
    <row r="17" spans="1:5">
      <c r="A17" s="4" t="s">
        <v>126</v>
      </c>
      <c r="B17" s="5" t="n">
        <v>3466965</v>
      </c>
    </row>
    <row r="18" spans="1:5">
      <c r="A18" s="4" t="s">
        <v>96</v>
      </c>
      <c r="B18" s="6" t="n">
        <v>0</v>
      </c>
      <c r="C18" s="5" t="n">
        <v>8214</v>
      </c>
      <c r="D18" s="5" t="n">
        <v>0</v>
      </c>
      <c r="E18" s="5" t="n">
        <v>8214</v>
      </c>
    </row>
    <row r="19" spans="1:5">
      <c r="A19" s="4" t="s">
        <v>127</v>
      </c>
      <c r="B19" s="5" t="n">
        <v>0</v>
      </c>
    </row>
    <row r="20" spans="1:5">
      <c r="A20" s="4" t="s">
        <v>118</v>
      </c>
      <c r="B20" s="6" t="n">
        <v>0</v>
      </c>
      <c r="C20" s="5" t="n">
        <v>0</v>
      </c>
      <c r="D20" s="5" t="n">
        <v>-2054727</v>
      </c>
      <c r="E20" s="5" t="n">
        <v>-2054727</v>
      </c>
    </row>
    <row r="21" spans="1:5">
      <c r="A21" s="4" t="s">
        <v>106</v>
      </c>
      <c r="B21" s="5" t="n">
        <v>0</v>
      </c>
      <c r="C21" s="5" t="n">
        <v>0</v>
      </c>
      <c r="D21" s="5" t="n">
        <v>3199347</v>
      </c>
      <c r="E21" s="5" t="n">
        <v>3199347</v>
      </c>
    </row>
    <row r="22" spans="1:5">
      <c r="A22" s="4" t="s">
        <v>128</v>
      </c>
      <c r="B22" s="6" t="n">
        <v>18906</v>
      </c>
      <c r="C22" s="5" t="n">
        <v>68658030</v>
      </c>
      <c r="D22" s="5" t="n">
        <v>739137</v>
      </c>
      <c r="E22" s="5" t="n">
        <v>69416073</v>
      </c>
    </row>
    <row r="23" spans="1:5">
      <c r="A23" s="4" t="s">
        <v>129</v>
      </c>
      <c r="B23" s="5" t="n">
        <v>18905586</v>
      </c>
    </row>
    <row r="24" spans="1:5">
      <c r="A24" s="4" t="s">
        <v>130</v>
      </c>
      <c r="B24" s="6" t="n">
        <v>15950</v>
      </c>
      <c r="C24" s="5" t="n">
        <v>55424167</v>
      </c>
      <c r="D24" s="5" t="n">
        <v>1650721</v>
      </c>
      <c r="E24" s="5" t="n">
        <v>57090838</v>
      </c>
    </row>
    <row r="25" spans="1:5">
      <c r="A25" s="4" t="s">
        <v>131</v>
      </c>
      <c r="B25" s="5" t="n">
        <v>15950256</v>
      </c>
    </row>
    <row r="26" spans="1:5">
      <c r="A26" s="4" t="s">
        <v>125</v>
      </c>
      <c r="B26" s="6" t="n">
        <v>2956</v>
      </c>
      <c r="C26" s="5" t="n">
        <v>13229756</v>
      </c>
      <c r="D26" s="5" t="n">
        <v>0</v>
      </c>
      <c r="E26" s="5" t="n">
        <v>13232712</v>
      </c>
    </row>
    <row r="27" spans="1:5">
      <c r="A27" s="4" t="s">
        <v>126</v>
      </c>
      <c r="B27" s="5" t="n">
        <v>2955330</v>
      </c>
    </row>
    <row r="28" spans="1:5">
      <c r="A28" s="4" t="s">
        <v>96</v>
      </c>
      <c r="B28" s="6" t="n">
        <v>0</v>
      </c>
      <c r="C28" s="5" t="n">
        <v>4107</v>
      </c>
      <c r="D28" s="5" t="n">
        <v>0</v>
      </c>
      <c r="E28" s="5" t="n">
        <v>4107</v>
      </c>
    </row>
    <row r="29" spans="1:5">
      <c r="A29" s="4" t="s">
        <v>118</v>
      </c>
      <c r="B29" s="5" t="n">
        <v>0</v>
      </c>
      <c r="C29" s="5" t="n">
        <v>0</v>
      </c>
      <c r="D29" s="5" t="n">
        <v>-2054727</v>
      </c>
      <c r="E29" s="5" t="n">
        <v>-2054727</v>
      </c>
    </row>
    <row r="30" spans="1:5">
      <c r="A30" s="4" t="s">
        <v>106</v>
      </c>
      <c r="B30" s="5" t="n">
        <v>0</v>
      </c>
      <c r="C30" s="5" t="n">
        <v>0</v>
      </c>
      <c r="D30" s="5" t="n">
        <v>1143143</v>
      </c>
      <c r="E30" s="5" t="n">
        <v>1143143</v>
      </c>
    </row>
    <row r="31" spans="1:5">
      <c r="A31" s="4" t="s">
        <v>128</v>
      </c>
      <c r="B31" s="6" t="n">
        <v>18906</v>
      </c>
      <c r="C31" s="6" t="n">
        <v>68658030</v>
      </c>
      <c r="D31" s="6" t="n">
        <v>739137</v>
      </c>
      <c r="E31" s="6" t="n">
        <v>69416073</v>
      </c>
    </row>
    <row r="32" spans="1:5">
      <c r="A32" s="4" t="s">
        <v>129</v>
      </c>
      <c r="B32" s="5" t="n">
        <v>189055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4</v>
      </c>
    </row>
    <row r="3" spans="1:3">
      <c r="A3" s="3" t="s">
        <v>133</v>
      </c>
    </row>
    <row r="4" spans="1:3">
      <c r="A4" s="4" t="s">
        <v>106</v>
      </c>
      <c r="B4" s="6" t="n">
        <v>3199347</v>
      </c>
      <c r="C4" s="6" t="n">
        <v>4182832</v>
      </c>
    </row>
    <row r="5" spans="1:3">
      <c r="A5" s="3" t="s">
        <v>134</v>
      </c>
    </row>
    <row r="6" spans="1:3">
      <c r="A6" s="4" t="s">
        <v>135</v>
      </c>
      <c r="B6" s="5" t="n">
        <v>94323</v>
      </c>
      <c r="C6" s="5" t="n">
        <v>43614</v>
      </c>
    </row>
    <row r="7" spans="1:3">
      <c r="A7" s="4" t="s">
        <v>136</v>
      </c>
      <c r="B7" s="5" t="n">
        <v>25667</v>
      </c>
      <c r="C7" s="5" t="n">
        <v>13468</v>
      </c>
    </row>
    <row r="8" spans="1:3">
      <c r="A8" s="4" t="s">
        <v>96</v>
      </c>
      <c r="B8" s="5" t="n">
        <v>8214</v>
      </c>
      <c r="C8" s="5" t="n">
        <v>0</v>
      </c>
    </row>
    <row r="9" spans="1:3">
      <c r="A9" s="4" t="s">
        <v>137</v>
      </c>
      <c r="B9" s="5" t="n">
        <v>-7149</v>
      </c>
      <c r="C9" s="5" t="n">
        <v>0</v>
      </c>
    </row>
    <row r="10" spans="1:3">
      <c r="A10" s="4" t="s">
        <v>138</v>
      </c>
      <c r="B10" s="5" t="n">
        <v>12000</v>
      </c>
      <c r="C10" s="5" t="n">
        <v>0</v>
      </c>
    </row>
    <row r="11" spans="1:3">
      <c r="A11" s="4" t="s">
        <v>139</v>
      </c>
      <c r="B11" s="5" t="n">
        <v>439446</v>
      </c>
      <c r="C11" s="5" t="n">
        <v>0</v>
      </c>
    </row>
    <row r="12" spans="1:3">
      <c r="A12" s="3" t="s">
        <v>140</v>
      </c>
    </row>
    <row r="13" spans="1:3">
      <c r="A13" s="4" t="s">
        <v>38</v>
      </c>
      <c r="B13" s="5" t="n">
        <v>12817</v>
      </c>
      <c r="C13" s="5" t="n">
        <v>111189</v>
      </c>
    </row>
    <row r="14" spans="1:3">
      <c r="A14" s="4" t="s">
        <v>41</v>
      </c>
      <c r="B14" s="5" t="n">
        <v>-449809</v>
      </c>
      <c r="C14" s="5" t="n">
        <v>-570404</v>
      </c>
    </row>
    <row r="15" spans="1:3">
      <c r="A15" s="4" t="s">
        <v>42</v>
      </c>
      <c r="B15" s="5" t="n">
        <v>25000</v>
      </c>
      <c r="C15" s="5" t="n">
        <v>180830</v>
      </c>
    </row>
    <row r="16" spans="1:3">
      <c r="A16" s="4" t="s">
        <v>43</v>
      </c>
      <c r="B16" s="5" t="n">
        <v>780320</v>
      </c>
      <c r="C16" s="5" t="n">
        <v>-105350</v>
      </c>
    </row>
    <row r="17" spans="1:3">
      <c r="A17" s="4" t="s">
        <v>44</v>
      </c>
      <c r="B17" s="5" t="n">
        <v>-48013</v>
      </c>
      <c r="C17" s="5" t="n">
        <v>-42340</v>
      </c>
    </row>
    <row r="18" spans="1:3">
      <c r="A18" s="4" t="s">
        <v>141</v>
      </c>
      <c r="B18" s="5" t="n">
        <v>-177481</v>
      </c>
      <c r="C18" s="5" t="n">
        <v>-18000</v>
      </c>
    </row>
    <row r="19" spans="1:3">
      <c r="A19" s="3" t="s">
        <v>142</v>
      </c>
    </row>
    <row r="20" spans="1:3">
      <c r="A20" s="4" t="s">
        <v>143</v>
      </c>
      <c r="B20" s="5" t="n">
        <v>-176619</v>
      </c>
      <c r="C20" s="5" t="n">
        <v>-723478</v>
      </c>
    </row>
    <row r="21" spans="1:3">
      <c r="A21" s="4" t="s">
        <v>62</v>
      </c>
      <c r="B21" s="5" t="n">
        <v>0</v>
      </c>
      <c r="C21" s="5" t="n">
        <v>84661</v>
      </c>
    </row>
    <row r="22" spans="1:3">
      <c r="A22" s="4" t="s">
        <v>144</v>
      </c>
      <c r="B22" s="5" t="n">
        <v>-5706</v>
      </c>
      <c r="C22" s="5" t="n">
        <v>-280939</v>
      </c>
    </row>
    <row r="23" spans="1:3">
      <c r="A23" s="4" t="s">
        <v>58</v>
      </c>
      <c r="B23" s="5" t="n">
        <v>50088</v>
      </c>
      <c r="C23" s="5" t="n">
        <v>107074</v>
      </c>
    </row>
    <row r="24" spans="1:3">
      <c r="A24" s="4" t="s">
        <v>56</v>
      </c>
      <c r="B24" s="5" t="n">
        <v>-54560</v>
      </c>
      <c r="C24" s="5" t="n">
        <v>-50166</v>
      </c>
    </row>
    <row r="25" spans="1:3">
      <c r="A25" s="4" t="s">
        <v>145</v>
      </c>
      <c r="B25" s="5" t="n">
        <v>528538</v>
      </c>
      <c r="C25" s="5" t="n">
        <v>-1249841</v>
      </c>
    </row>
    <row r="26" spans="1:3">
      <c r="A26" s="4" t="s">
        <v>146</v>
      </c>
      <c r="B26" s="5" t="n">
        <v>3727885</v>
      </c>
      <c r="C26" s="5" t="n">
        <v>2932991</v>
      </c>
    </row>
    <row r="27" spans="1:3">
      <c r="A27" s="3" t="s">
        <v>147</v>
      </c>
    </row>
    <row r="28" spans="1:3">
      <c r="A28" s="4" t="s">
        <v>148</v>
      </c>
      <c r="B28" s="5" t="n">
        <v>264809</v>
      </c>
      <c r="C28" s="5" t="n">
        <v>0</v>
      </c>
    </row>
    <row r="29" spans="1:3">
      <c r="A29" s="4" t="s">
        <v>149</v>
      </c>
      <c r="B29" s="5" t="n">
        <v>-342598</v>
      </c>
      <c r="C29" s="5" t="n">
        <v>-61166</v>
      </c>
    </row>
    <row r="30" spans="1:3">
      <c r="A30" s="4" t="s">
        <v>150</v>
      </c>
      <c r="B30" s="5" t="n">
        <v>-165263</v>
      </c>
      <c r="C30" s="5" t="n">
        <v>0</v>
      </c>
    </row>
    <row r="31" spans="1:3">
      <c r="A31" s="4" t="s">
        <v>151</v>
      </c>
      <c r="B31" s="5" t="n">
        <v>-28516128</v>
      </c>
      <c r="C31" s="5" t="n">
        <v>-30263339</v>
      </c>
    </row>
    <row r="32" spans="1:3">
      <c r="A32" s="4" t="s">
        <v>152</v>
      </c>
      <c r="B32" s="5" t="n">
        <v>21098466</v>
      </c>
      <c r="C32" s="5" t="n">
        <v>18982298</v>
      </c>
    </row>
    <row r="33" spans="1:3">
      <c r="A33" s="4" t="s">
        <v>153</v>
      </c>
      <c r="B33" s="5" t="n">
        <v>0</v>
      </c>
      <c r="C33" s="5" t="n">
        <v>1200000</v>
      </c>
    </row>
    <row r="34" spans="1:3">
      <c r="A34" s="4" t="s">
        <v>154</v>
      </c>
      <c r="B34" s="5" t="n">
        <v>-7660714</v>
      </c>
      <c r="C34" s="5" t="n">
        <v>-10142207</v>
      </c>
    </row>
    <row r="35" spans="1:3">
      <c r="A35" s="3" t="s">
        <v>155</v>
      </c>
    </row>
    <row r="36" spans="1:3">
      <c r="A36" s="4" t="s">
        <v>156</v>
      </c>
      <c r="B36" s="5" t="n">
        <v>1017000</v>
      </c>
      <c r="C36" s="5" t="n">
        <v>0</v>
      </c>
    </row>
    <row r="37" spans="1:3">
      <c r="A37" s="4" t="s">
        <v>157</v>
      </c>
      <c r="B37" s="5" t="n">
        <v>42720829</v>
      </c>
      <c r="C37" s="5" t="n">
        <v>45727947</v>
      </c>
    </row>
    <row r="38" spans="1:3">
      <c r="A38" s="4" t="s">
        <v>158</v>
      </c>
      <c r="B38" s="5" t="n">
        <v>-69939952</v>
      </c>
      <c r="C38" s="5" t="n">
        <v>-33424454</v>
      </c>
    </row>
    <row r="39" spans="1:3">
      <c r="A39" s="4" t="s">
        <v>159</v>
      </c>
      <c r="B39" s="5" t="n">
        <v>-2947</v>
      </c>
      <c r="C39" s="5" t="n">
        <v>-5019</v>
      </c>
    </row>
    <row r="40" spans="1:3">
      <c r="A40" s="4" t="s">
        <v>160</v>
      </c>
      <c r="B40" s="5" t="n">
        <v>-4679293</v>
      </c>
      <c r="C40" s="5" t="n">
        <v>-3237305</v>
      </c>
    </row>
    <row r="41" spans="1:3">
      <c r="A41" s="4" t="s">
        <v>161</v>
      </c>
      <c r="B41" s="5" t="n">
        <v>-12113</v>
      </c>
      <c r="C41" s="5" t="n">
        <v>-584967</v>
      </c>
    </row>
    <row r="42" spans="1:3">
      <c r="A42" s="4" t="s">
        <v>162</v>
      </c>
      <c r="B42" s="5" t="n">
        <v>795000</v>
      </c>
      <c r="C42" s="5" t="n">
        <v>0</v>
      </c>
    </row>
    <row r="43" spans="1:3">
      <c r="A43" s="4" t="s">
        <v>163</v>
      </c>
      <c r="B43" s="5" t="n">
        <v>-290984</v>
      </c>
      <c r="C43" s="5" t="n">
        <v>0</v>
      </c>
    </row>
    <row r="44" spans="1:3">
      <c r="A44" s="4" t="s">
        <v>164</v>
      </c>
      <c r="B44" s="5" t="n">
        <v>71820</v>
      </c>
      <c r="C44" s="5" t="n">
        <v>0</v>
      </c>
    </row>
    <row r="45" spans="1:3">
      <c r="A45" s="4" t="s">
        <v>165</v>
      </c>
      <c r="B45" s="5" t="n">
        <v>15460427</v>
      </c>
      <c r="C45" s="5" t="n">
        <v>0</v>
      </c>
    </row>
    <row r="46" spans="1:3">
      <c r="A46" s="4" t="s">
        <v>166</v>
      </c>
      <c r="B46" s="5" t="n">
        <v>23000000</v>
      </c>
      <c r="C46" s="5" t="n">
        <v>0</v>
      </c>
    </row>
    <row r="47" spans="1:3">
      <c r="A47" s="4" t="s">
        <v>167</v>
      </c>
      <c r="B47" s="5" t="n">
        <v>-1270000</v>
      </c>
      <c r="C47" s="5" t="n">
        <v>0</v>
      </c>
    </row>
    <row r="48" spans="1:3">
      <c r="A48" s="4" t="s">
        <v>168</v>
      </c>
      <c r="B48" s="5" t="n">
        <v>6869787</v>
      </c>
      <c r="C48" s="5" t="n">
        <v>8476202</v>
      </c>
    </row>
    <row r="49" spans="1:3">
      <c r="A49" s="4" t="s">
        <v>169</v>
      </c>
      <c r="B49" s="5" t="n">
        <v>2936959</v>
      </c>
      <c r="C49" s="5" t="n">
        <v>1266986</v>
      </c>
    </row>
    <row r="50" spans="1:3">
      <c r="A50" s="4" t="s">
        <v>170</v>
      </c>
      <c r="B50" s="5" t="n">
        <v>158859</v>
      </c>
      <c r="C50" s="5" t="n">
        <v>954223</v>
      </c>
    </row>
    <row r="51" spans="1:3">
      <c r="A51" s="4" t="s">
        <v>171</v>
      </c>
      <c r="B51" s="5" t="n">
        <v>3095818</v>
      </c>
      <c r="C51" s="5" t="n">
        <v>2221209</v>
      </c>
    </row>
    <row r="52" spans="1:3">
      <c r="A52" s="3" t="s">
        <v>172</v>
      </c>
    </row>
    <row r="53" spans="1:3">
      <c r="A53" s="4" t="s">
        <v>173</v>
      </c>
      <c r="B53" s="5" t="n">
        <v>0</v>
      </c>
      <c r="C53" s="5" t="n">
        <v>0</v>
      </c>
    </row>
    <row r="54" spans="1:3">
      <c r="A54" s="4" t="s">
        <v>174</v>
      </c>
      <c r="B54" s="6" t="n">
        <v>979131</v>
      </c>
      <c r="C54" s="6" t="n">
        <v>561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75</v>
      </c>
      <c r="B1" s="2" t="s">
        <v>1</v>
      </c>
    </row>
    <row r="2" spans="1:3">
      <c r="B2" s="2" t="s">
        <v>2</v>
      </c>
      <c r="C2" s="2" t="s">
        <v>84</v>
      </c>
    </row>
    <row r="3" spans="1:3">
      <c r="A3" s="3" t="s">
        <v>176</v>
      </c>
    </row>
    <row r="4" spans="1:3">
      <c r="A4" s="4" t="s">
        <v>177</v>
      </c>
      <c r="C4" s="6" t="n">
        <v>21433</v>
      </c>
    </row>
    <row r="5" spans="1:3">
      <c r="A5" s="4" t="s">
        <v>178</v>
      </c>
      <c r="B5" s="6" t="n">
        <v>1962669</v>
      </c>
      <c r="C5" s="5" t="n">
        <v>1439244</v>
      </c>
    </row>
    <row r="6" spans="1:3">
      <c r="A6" s="4" t="s">
        <v>179</v>
      </c>
      <c r="C6" s="6" t="n">
        <v>6212</v>
      </c>
    </row>
    <row r="7" spans="1:3">
      <c r="A7" s="4" t="s">
        <v>180</v>
      </c>
      <c r="B7" s="6" t="n">
        <v>13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2:39Z</dcterms:created>
  <dcterms:modified xmlns:dcterms="http://purl.org/dc/terms/" xmlns:xsi="http://www.w3.org/2001/XMLSchema-instance" xsi:type="dcterms:W3CDTF">2019-08-14T16:02:39Z</dcterms:modified>
</cp:coreProperties>
</file>